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Foreign Currency Exchange Contr" sheetId="18" state="visible" r:id="rId18"/>
    <sheet xmlns:r="http://schemas.openxmlformats.org/officeDocument/2006/relationships" name="Basis of Presentation and Sum_2"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Loss per Share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Business Overview - Additional " sheetId="27" state="visible" r:id="rId27"/>
    <sheet xmlns:r="http://schemas.openxmlformats.org/officeDocument/2006/relationships" name="Acquisitions - Additional Infor" sheetId="28" state="visible" r:id="rId28"/>
    <sheet xmlns:r="http://schemas.openxmlformats.org/officeDocument/2006/relationships" name="Acquisitions - Summary of Preli" sheetId="29" state="visible" r:id="rId29"/>
    <sheet xmlns:r="http://schemas.openxmlformats.org/officeDocument/2006/relationships" name="Acquisitions - Summary of Unaud"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Sc_3" sheetId="37" state="visible" r:id="rId37"/>
    <sheet xmlns:r="http://schemas.openxmlformats.org/officeDocument/2006/relationships" name="Balance Sheet Components - Addi" sheetId="38" state="visible" r:id="rId38"/>
    <sheet xmlns:r="http://schemas.openxmlformats.org/officeDocument/2006/relationships" name="Balance Sheet Components - Brea" sheetId="39" state="visible" r:id="rId39"/>
    <sheet xmlns:r="http://schemas.openxmlformats.org/officeDocument/2006/relationships" name="Balance Sheet Components - Sc_4" sheetId="40" state="visible" r:id="rId40"/>
    <sheet xmlns:r="http://schemas.openxmlformats.org/officeDocument/2006/relationships" name="Balance Sheet Components - Summ" sheetId="41" state="visible" r:id="rId41"/>
    <sheet xmlns:r="http://schemas.openxmlformats.org/officeDocument/2006/relationships" name="Balance Sheet Components - Su_2" sheetId="42" state="visible" r:id="rId42"/>
    <sheet xmlns:r="http://schemas.openxmlformats.org/officeDocument/2006/relationships" name="Balance Sheet Components - Su_3" sheetId="43" state="visible" r:id="rId43"/>
    <sheet xmlns:r="http://schemas.openxmlformats.org/officeDocument/2006/relationships" name="Balance Sheet Components - Sc_5" sheetId="44" state="visible" r:id="rId44"/>
    <sheet xmlns:r="http://schemas.openxmlformats.org/officeDocument/2006/relationships" name="Balance Sheet Components - Sc_6" sheetId="45" state="visible" r:id="rId45"/>
    <sheet xmlns:r="http://schemas.openxmlformats.org/officeDocument/2006/relationships" name="Balance Sheet Components - Su_4" sheetId="46" state="visible" r:id="rId46"/>
    <sheet xmlns:r="http://schemas.openxmlformats.org/officeDocument/2006/relationships" name="Balance Sheet Components - Sc_7" sheetId="47" state="visible" r:id="rId47"/>
    <sheet xmlns:r="http://schemas.openxmlformats.org/officeDocument/2006/relationships" name="Balance Sheet Components - Sc_8" sheetId="48" state="visible" r:id="rId48"/>
    <sheet xmlns:r="http://schemas.openxmlformats.org/officeDocument/2006/relationships" name="Balance Sheet Components - Sc_9" sheetId="49" state="visible" r:id="rId49"/>
    <sheet xmlns:r="http://schemas.openxmlformats.org/officeDocument/2006/relationships" name="Leases - Additional Information" sheetId="50" state="visible" r:id="rId50"/>
    <sheet xmlns:r="http://schemas.openxmlformats.org/officeDocument/2006/relationships" name="Leases - Schedule of Lease Paym" sheetId="51" state="visible" r:id="rId51"/>
    <sheet xmlns:r="http://schemas.openxmlformats.org/officeDocument/2006/relationships" name="Leases - Schedule of Right-of-U" sheetId="52" state="visible" r:id="rId52"/>
    <sheet xmlns:r="http://schemas.openxmlformats.org/officeDocument/2006/relationships" name="Leases - Schedule of Maturities" sheetId="53" state="visible" r:id="rId53"/>
    <sheet xmlns:r="http://schemas.openxmlformats.org/officeDocument/2006/relationships" name="Loss per Share - Computation of" sheetId="54" state="visible" r:id="rId54"/>
    <sheet xmlns:r="http://schemas.openxmlformats.org/officeDocument/2006/relationships" name="Income taxes - Additional Infor" sheetId="55" state="visible" r:id="rId55"/>
    <sheet xmlns:r="http://schemas.openxmlformats.org/officeDocument/2006/relationships" name="Stockholders' Equity - Addition"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Stockholders' Equity - Summar_3" sheetId="59" state="visible" r:id="rId59"/>
    <sheet xmlns:r="http://schemas.openxmlformats.org/officeDocument/2006/relationships" name="Stockholders' Equity - Summar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Foreign Currency Exchange Con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INGN</t>
        </is>
      </c>
      <c r="C9" s="4" t="inlineStr">
        <is>
          <t xml:space="preserve"> </t>
        </is>
      </c>
    </row>
    <row r="10">
      <c r="A10" s="4" t="inlineStr">
        <is>
          <t>Entity Registrant Name</t>
        </is>
      </c>
      <c r="B10" s="4" t="inlineStr">
        <is>
          <t>INOGEN, INC.</t>
        </is>
      </c>
      <c r="C10" s="4" t="inlineStr">
        <is>
          <t xml:space="preserve"> </t>
        </is>
      </c>
    </row>
    <row r="11">
      <c r="A11" s="4" t="inlineStr">
        <is>
          <t>Entity Central Index Key</t>
        </is>
      </c>
      <c r="B11" s="4" t="inlineStr">
        <is>
          <t>000129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2371901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Title of 12(b) Security</t>
        </is>
      </c>
      <c r="B21" s="4" t="inlineStr">
        <is>
          <t>Common Stock, $0.001 par valu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6309</t>
        </is>
      </c>
      <c r="C23" s="4" t="inlineStr">
        <is>
          <t xml:space="preserve"> </t>
        </is>
      </c>
    </row>
    <row r="24">
      <c r="A24" s="4" t="inlineStr">
        <is>
          <t>Entity Tax Identification Number</t>
        </is>
      </c>
      <c r="B24" s="4" t="inlineStr">
        <is>
          <t>33-0989359</t>
        </is>
      </c>
      <c r="C24" s="4" t="inlineStr">
        <is>
          <t xml:space="preserve"> </t>
        </is>
      </c>
    </row>
    <row r="25">
      <c r="A25" s="4" t="inlineStr">
        <is>
          <t>Entity Address, Address Line One</t>
        </is>
      </c>
      <c r="B25" s="4" t="inlineStr">
        <is>
          <t>859 Ward Drive</t>
        </is>
      </c>
      <c r="C25" s="4" t="inlineStr">
        <is>
          <t xml:space="preserve"> </t>
        </is>
      </c>
    </row>
    <row r="26">
      <c r="A26" s="4" t="inlineStr">
        <is>
          <t>Entity Address, City or Town</t>
        </is>
      </c>
      <c r="B26" s="4" t="inlineStr">
        <is>
          <t>Goleta</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3111</t>
        </is>
      </c>
      <c r="C28" s="4" t="inlineStr">
        <is>
          <t xml:space="preserve"> </t>
        </is>
      </c>
    </row>
    <row r="29">
      <c r="A29" s="4" t="inlineStr">
        <is>
          <t>City Area Code</t>
        </is>
      </c>
      <c r="B29" s="4" t="inlineStr">
        <is>
          <t>(805)</t>
        </is>
      </c>
      <c r="C29" s="4" t="inlineStr">
        <is>
          <t xml:space="preserve"> </t>
        </is>
      </c>
    </row>
    <row r="30">
      <c r="A30" s="4" t="inlineStr">
        <is>
          <t>Local Phone Number</t>
        </is>
      </c>
      <c r="B30" s="4" t="inlineStr">
        <is>
          <t>562-0500</t>
        </is>
      </c>
      <c r="C30" s="4" t="inlineStr">
        <is>
          <t xml:space="preserve"> </t>
        </is>
      </c>
    </row>
    <row r="31">
      <c r="A31" s="4" t="inlineStr">
        <is>
          <t>Entity Interactive Data Current</t>
        </is>
      </c>
      <c r="B31" s="4" t="inlineStr">
        <is>
          <t>Yes</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3. Acquisitions On July 10, 2023, the Company entered into a share purchase agreement to acquire Physio-Assist, which is in the business of the design, production, and marketing of medical devices for bronchial decongestion (airway clearance technique) for patients suffering from obstructive respiratory diseases. On September 14, 2023, the Company completed the acquisition of all of the issued and outstanding capital stock of Physio-Assist and its wholly-owned subsidiary PhysioAssist GmbH for a purchase price consisting of $ 32,250 in cash consideration and the fair value of a potential earnout of $ 3,178 based on future regulatory clearances. A potential earnout payment of either $ 13,000 (without a clinical trial requirement) or $ 11,000 (with a required clinical trial less related development costs) is dependent upon the achievement of one of two milestones related to U.S. Food and Drug Administration (FDA) de novo authorization or 510(k) clearance for the Simeox Airway Clearance System within four years of the date of the closing of the transaction. The fair value of the earnout liability was measured using the probability weighted expected return methodology and was discounted using a rate and probability that appropriately captures the risk associated with the obligation. Assets and liabilities of the acquired company were recorded at their estimated fair values at the date of acquisition. The excess purchase price over the fair value of net tangible assets and identifiable intangible assets acquired has been allocated to goodwill. Goodwill represents the expected synergies with the existing business, the acquired assembled workforce, and future cash flows after the acquisition. The fair value assigned to the identifiable intangible assets was determined primarily by using the excess earnings method. The key assumptions included in the excess earnings method included revenue recognized, cost of revenue, and the discount rate. The Company's allocation of the purchase price of Physio-Assist is preliminary and any measurement period adjustments that result from the finalization of the purchase price allocation will be recorded retrospectively to the acquisition date. Changes are possible and could change the allocation of the purchase price. The following table summarizes the preliminary allocation of the purchase price over the estimated fair value of the assets acquired and liabilities assumed in the acquisition of Physio-Assist:
Cash $ 2,617
Accounts receivable 184
Inventories 296
Other assets 325
Property and equipment 82
Operating lease right-of-use asset 306
Intangible assets 34,100
Goodwill 9,755
Total assets acquired $ 47,665
Accounts payable and accrued expenses $ 1,108
Bank loans 1,922
Other current liabilities 376
Operating lease liability 306
Deferred tax liability - noncurrent 8,525
Total liabilities assumed 12,237
Total identifiable net assets $ 35,428
Cash consideration $ 32,250
Fair value of contingent earnout consideration 3,178
Total purchase price $ 35,428 The consolidated financial and operating results reflect the Physio-Assist operations beginning September 14, 2023. The following unaudited pro forma information for the three and six months ended June 30, 2023 presents total revenue and net loss assuming the acquisition of Physio-Assist had occurred as of January 1, 2023.
Three months ended Six months ended
June 30, 2023 June 30, 2023
Total revenue $ 84,366 $ 157,374
Net loss $ ( 10,081 ) $ ( 30,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4. Fair value measurements Cash, cash equivalents, marketable securities and restricted cash The following table summarizes fair value measurements by level for the assets measured at fair value on a recurring basis for cash, cash equivalents, marketable securities and restricted cash:
As of June 30, 2024
Gross Cash
Adjusted unrealized and cash Marketable Restricted
cost gains Fair value equivalents securities cash
Cash $ 29,103 $ — $ 29,103 $ 29,103 $ — $ —
Level 1:
Money market accounts 48,213 — 48,213 44,654 — 3,559
Level 2:
U.S. Treasury securities 22,146 94 22,240 2,473 19,767 —
Institutional Insured Liquidity Deposit Savings 21,690 — 21,690 21,690 — —
Total $ 121,152 $ 94 $ 121,246 $ 97,920 $ 19,767 $ 3,559
As of December 31, 2023
Gross Cash
Adjusted unrealized and cash Marketable
cost gains Fair value equivalents securities
Cash $ 12,611 $ — $ 12,611 $ 12,611 $ —
Level 1:
Money market accounts 72,368 — 72,368 72,368 —
Level 2:
Corporate bonds 2,979 — 2,979 — 2,979
U.S. Treasury securities 19,252 136 19,388 19,388 —
Institutional Insured Liquidity Deposit Savings 21,125 — 21,125 21,125 —
Total $ 128,335 $ 136 $ 128,471 $ 125,492 $ 2,979 Derivative instruments and hedging activities The Company records the assets or liabilities associated with derivative instruments and hedging activities at fair value based on Level 2 inputs in other current assets or other current liabilities, respectively, in the consolidated balance sheet. The Company had a related receivable of $ 137 and payable of $ 155 as of June 30, 2024 and December 31, 2023, respectively. Accumulated other comprehensive income (loss) The components of accumulated other comprehensive income (loss) were as follows:
Foreign Unrealized Accumulated
currency gains (losses) other
translation on marketable comprehensive
adjustments securities income (loss)
Balance as of December 31, 2023 $ 1,089 $ 136 $ 1,225
Other comprehensive loss ( 1,321 ) ( 42 ) ( 1,363 )
Balance as of June 30, 2024 $ ( 232 ) $ 94 $ ( 138 ) Comprehensive income (loss) is the total net earnings and all other non-owner changes in equity. Earnout liability The Company has obligations to pay up to $ 13,000 in an earnout payment for the Physio-Assist acquisition in cash if certain future regulatory results are met. The earnout liability was valued using Level 3 inputs. The reconciliation of the earnout liability measured and carried at fair value on a recurring basis is as follows:
Balance as of December 31, 2023 $ 10,000
Change in fair value 1,180
Balance as of June 30, 2024 $ 11,1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5. Balance sheet components Accounts receivable and allowance for bad debts, returns, and adjustments Net accounts receivable (gross accounts receivable, net of allowances) balance concentrations by major category as of June 30, 2024 and December 31, 2023 were as follows:
June 30, December 31,
Net accounts receivable 2024 2023
Rental (1) $ 6,349 $ 6,401
Business-to-business and other receivables (2) 29,688 35,840
Total net accounts receivable $ 36,037 $ 42,241 (1) Rental includes Medicare, Medicaid/other government, private insurance, and patient pay. (2) Business-to-business receivables included extended terms for two customers: 1) one customer had a net accounts receivable balance of $ 6,023 and $ 8,639 as of June 30, 2024 and December 31, 2023 , respectively; and 2) one customer had a net accounts receivable balance of $ 1,923 and $ 4,994 as of June 30, 2024 and December 31, 2023 , respectively. Each customer received extended payment terms through a direct financing plan offered. The following table sets forth the accounts receivable allowances as of June 30, 2024 and December 31, 2023:
June 30, December 31,
Allowances - accounts receivable 2024 2023
Doubtful accounts $ 3,469 $ 2,341
Sales returns 577 479
Total allowances - accounts receivable $ 4,046 $ 2,820 Concentration of customers and vendors The Company primarily sells its products to traditional home medical equipment providers, distributors, and resellers in the United States and in foreign countries on a credit basis. The Company also sells its products direct-to-consumers primarily on a prepayment basis. Medicare's service reimbursement programs represented more than 10% of the Company's total revenue for the six months ended June 30, 2024 and for the three and six months ended June 30, 2023 . One customer represented more than 10% of the Company’s net accounts receivable balance with a net accounts receivable balance of $ 6,023 as of June 30, 2024 , and two customers each represented more than 10% of the Company's net accounts receivable balance with net accounts receivable balances of $ 8,639 and $ 4,994 , respectively, as of December 31, 2023. The Company also rents products directly to consumers for insurance reimbursement, which resulted in a customer concentration relating to Medicare’s service reimbursement programs. Medicare’s service reimbursement programs accounted for 57.7 % and 72.1 % of rental revenue in the six months ended June 30, 2024 and 2023 , respectively, and based on total revenue were 10.1 % and 14.6 % for the six months ended June 30, 2024 and 2023 , respectively. Accounts receivable balances relating to Medicare’s service reimbursement programs (including held and unbilled, net of allowances) amounted to $ 1,475 or 4.1 % of total net accounts receivable as of June 30, 2024 compared to $ 2,059 or 4.9 % of total net accounts receivable as of December 31, 2023. The Company currently purchases raw materials from a limited number of vendors, which resulted in a concentration of three major vendors. The three major vendors supply the Company with raw materials used to manufacture the Company’s products. For the six months ended June 30, 2024 , the Company’s three major vendors accounted for 20.8 %, 19.1 %, and 10.7 %, respectively, of total raw material purchases. For the six months ended June 30, 2023 , the Company’s three major vendors accounted for 30.1 %, 14.5 %, and 11.0 %, respectively, of total raw material purchases. A portion of revenue is earned from sales outside the United States. Approximately 79.4 % and 80.0 % of the non-U.S. revenue for the three months ended June 30, 2024 and 2023 , respectively, were invoiced in Euros. Approximately 79.6 % and 78.7 % of the non-U.S. revenue for the six months ended June 30, 2024 and 2023, respectively, were invoiced in Euros. A breakdown of the Company’s revenue from U.S. and non-U.S. sources for the three and six months ended June 30, 2024 and 2023, respectively, is as follows:
Three months ended Six months ended
2024 2023 2024 2023
U.S. revenue $ 58,234 $ 60,343 $ 110,224 $ 113,533
Non-U.S. revenue 30,531 23,292 56,566 42,264
Total revenue $ 88,765 $ 83,635 $ 166,790 $ 155,797 Inventories Inventories are stated at the lower of cost and net realizable value, using the first-in, first-out (FIFO) method. The Company records adjustments to inventory for potentially excess, obsolete, slow-moving, or impaired items, and losses on firm purchase commitments as a component of cost of sales in our consolidated statements of comprehensive loss. The Company recorded noncurrent inventory related to inventories that are expected to be realized or consumed after one year of $ 1,444 and $ 1,225 as of June 30, 2024 and December 31, 2023, respectively. Noncurrent inventories are primarily related to raw materials purchased in bulk to support long-term expected repairs to reduce costs and are classified in other assets. During the six months ended June 30, 2024 and 2023 , $ 416 and $ 1,567 , respectively, of inventory was transferred to rental equipment and was considered a noncash transaction in the production and purchase of rental equipment on the consolidated statements of cash flows. Inventories that are considered current consist of the following:
June 30, December 31,
2024 2023
Raw materials and work-in-progress $ 19,103 $ 18,036
Finished goods 8,117 6,871
Less: reserves ( 3,172 ) ( 3,067 )
Inventories, net $ 24,048 $ 21,840 Property and equipment Repair and maintenance expense, which includes labor, parts, and freight, for rental equipment was $ 1,441 and $ 1,241 for the three months ended June 30, 2024 and 2023 , respectively, and $ 3,201 and $ 2,553 for the six months ended June 30, 2024 and 2023. Depreciation and amortization expense related to rental equipment and other property and equipment are summarized below for the three and six months ended June 30, 2024 and 2023, respectively.
Three months ended Six months ended
2024 2023 2024 2023
Rental equipment $ 3,128 $ 3,238 $ 6,307 $ 6,316
Other property and equipment 1,029 1,017 2,183 1,999
Total depreciation and amortization $ 4,157 $ 4,255 $ 8,490 $ 8,315 Property and equipment and rental equipment with associated accumulated depreciation is summarized below as of June 30, 2024 and December 31, 2023, respectively.
June 30, December 31,
Property and equipment 2024 2023
Rental equipment, net of allowances of $ 3,146 and $ 2,606 , respectively $ 65,748 $ 67,804
Other property and equipment 28,449 30,357
Property and equipment 94,197 98,161
Accumulated depreciation
Rental equipment 31,454 31,023
Other property and equipment 15,721 16,822
Accumulated depreciation 47,175 47,845
Property and equipment, net
Rental equipment, net of allowances of $ 3,146 and $ 2,606 , respectively 34,294 36,781
Other property and equipment 12,728 13,535
Property and equipment, net $ 47,022 $ 50,316 Long-lived assets The Company accounts for the impairment and disposition of long-lived assets in accordance with Accounting Standards Codification (ASC) 360 — Property, Plant, and Equipment . In accordance with ASC 360, long-lived assets to be held are reviewed for events or changes in circumstances that indicate that their carrying value may not be recoverable. No impairments were recorded for the six months ended June 30, 2024 and 2023. Goodwill and other identifiable intangible assets Goodwill The changes in the carrying amount of goodwill for the six months ended June 30, 2024 were as follows:
Balance as of December 31, 2023 (1) $ 10,057
Translation adjustment ( 293 )
Balance as of June 30, 2024 (1) $ 9,764 (1) Includes $ 32,894 of accumulated impairment losses as of June 30, 2024 and December 31, 2023. Intangible assets The following tables represent the changes in net carrying values of intangible assets as of the respective dates:
Average
estimated Gross
useful lives carrying Accumulated
June 30, 2024 (in years) amount amortization Net amount
Developed technology 10 $ 32,332 $ 2,560 $ 29,772
Licenses 10 185 185 —
Patents and websites 5 4,518 4,464 54
Customer relationships 4 2,888 1,413 1,475
Trade name 4 200 40 160
Commercials 3 494 199 295
Internally developed software 3 2,090 261 1,829
Total $ 42,707 $ 9,122 $ 33,585
Average
estimated Gross
useful lives carrying Accumulated
December 31, 2023 (in years) amount amortization Net amount
Developed technology 10 $ 33,303 $ 971 $ 32,332
Licenses 10 185 185 —
Patents and websites 5 4,518 4,429 89
Customer relationships 4 2,974 1,372 1,602
Trade name 4 206 15 191
Commercials 3 494 117 377
Total $ 41,680 $ 7,089 $ 34,591 Annual estimated amortization expense for each of the succeeding fiscal years is as follows:
June 30,
2024
Remaining 6 months of 2024 $ 2,303
2025 4,564
2026 4,432
2027 3,830
2028 3,233
2029 3,233
Thereafter 11,990
$ 33,585 Current liabilities Accounts payable and accrued expenses as of June 30, 2024 and December 31, 2023 consisted of the following:
June 30, December 31,
2024 2023
Accounts payable $ 14,995 $ 13,454
Accrued inventory (in-transit and unvouchered receipts) and trade payables 7,022 10,054
Accrued purchasing card liability 263 2,197
Accrued loss on purchase commitments 1,989 2,057
Accrued franchise, sales and use taxes 449 472
Other accrued expenses 2,065 1,908
Total accounts payable and accrued expenses $ 26,783 $ 30,142 Accrued payroll as of June 30, 2024 and December 31, 2023 consisted of the following:
June 30, December 31,
2024 2023
Accrued bonuses $ 3,362 $ 1,110
Accrued wages and other payroll related items 4,526 4,170
Accrued vacation 3,655 3,194
Accrued severance 1,818 2,284
Accrued employee stock purchase plan deductions 385 308
Total accrued payroll $ 13,746 $ 11,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6. Leases The Company has entered into operating leases primarily for commercial buildings. These leases have terms that range from 3 years to 11 years , some of which include options to extend the leases for up to 5 years . Rent expense, including short-term lease cost, was $ 1,136 and $ 964 for the three months ended June 30, 2024 and 2023 , respectively, and $ 2,210 and $ 1,936 for the six months ended June 30, 2024 and 2023, respectively. In July 2023, the Company entered into an Assignment and Assumption of Lease Agreement in which a third party (Assignee) assumed the rights, title, and interest in the lease, including assumption of lease payments. Notwithstanding the Assignee's assumption of lease payments, Inogen remains the primary obligor under the lease to the landlord. Lease payments assumed by the Assignee are:
Payments due in the 12-month period ending June 30,
2025 $ 1,136
2026 1,136
2027 1,136
2028 1,136
2029 1,136
Thereafter 2,177
$ 7,857 Information related to the Company's right-of-use assets and related operating lease liabilities were as follows:
Six months ended
June 30,
2024 2023
Cash paid for operating lease liabilities $ 2,290 $ 1,986
Operating lease cost 2,163 1,920
Non-cash right-of-use assets obtained in exchange for new operating lease obligations 1,566 264
Weighted average remaining lease term 2.7 years 2.0 years
Weighted average discount rate 4.9 % 3.0 %
Maturities of lease liabilities due in the 12-month period ending June 30,
2025 $ 3,906
2026 3,616
2027 3,645
2028 3,388
2029 3,103
Thereafter 5,800
23,458
Less imputed interest ( 2,020 )
Total lease liabilities $ 21,438
Operating lease liability - current $ 3,332
Operating lease liability - noncurrent 18,106
Total lease liabilities $ 21,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7. Loss per share Loss per share (EPS) is computed in accordance with ASC 260 —Earnings per Share and is calculated using the weighted average number of common shares outstanding during each period. Diluted EPS assumes the conversion, exercise, or issuance of all potential common stock equivalents (which can include dilution of outstanding stock options, restricted stock units, and restricted stock awards) unless the effect is to reduce a loss or increase the income per share. For purposes of this calculation, common stock subject to repurchase by the Company, options, and other dilutive awards are considered to be common stock equivalents and are only included in the calculation of diluted loss per share when their effect is dilutive. Basic loss per share is calculated using the Company's weighted-average outstanding common shares. Diluted loss per share is calculated using the Company's weighted-average outstanding common shares including the dilutive effect of stock awards as determined under the treasury stock method. The computation of EPS is as follows:
Three months ended Six months ended
2024 2023 2024 2023
Numerator—basic and diluted:
Net loss $ ( 5,590 ) $ ( 9,826 ) $ ( 20,168 ) $ ( 30,175 )
Denominator:
Weighted average common shares - basic common stock (1) 23,614,970 23,146,117 23,508,284 23,078,244
Weighted average common shares - diluted common stock 23,614,970 23,146,117 23,508,284 23,078,244
Net loss per share - basic common stock $ ( 0.24 ) $ ( 0.42 ) $ ( 0.86 ) $ ( 1.31 )
Net loss per share - diluted common stock (2) $ ( 0.24 ) $ ( 0.42 ) $ ( 0.86 ) $ ( 1.31 )
Denominator calculation from basic to diluted:
Weighted average common shares - basic common stock (1) 23,614,970 23,146,117 23,508,284 23,078,244
Stock options and other dilutive awards 499,441 90,017 412,687 211,114
Weighted average common shares - diluted common stock 24,114,411 23,236,134 23,920,971 23,289,358
Shares excluded from diluted weighted average shares:
Stock options — 54,498 — 54,498
Restricted stock units and restricted stock awards 522,167 1,209,475 539,894 377,931
Shares excluded from diluted weighted average shares 522,167 1,263,973 539,894 432,429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and six months ended June 30, 2024 and June 30, 2023 , diluted loss per share is the same as bas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8. Income taxes The Company accounts for income taxes in accordance with ASC 740 — Income Taxes . Under ASC 740, income taxes are recognized for the amount of taxes payable or refundable for the current period and deferred tax liabilities and assets are recognized for the future tax consequences of transactions that have been recognized in the Company’s consolidated financial statements or tax return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 will not be realized. As of December 31, 2023, the Company recorded a full valuation allowance of $ 59,968 . As of June 30, 2024, the Company continued to record a valuation allowance against its domestic deferred tax assets. The Company accounts for uncertainties in income tax in accordance with ASC 740-10 — Accounting for Uncertainty in Income Taxes . ASC 740-10 prescribes a recognition threshold and measurement attribute for the financial statement recognition and measurement of a tax position taken or expected to be taken in a tax return. This accounting standard also provides guidance on derecognition, classification, interest and penalties, accounting in interim periods, disclosure, and transition. The Company recognizes interest and penalties on taxes, if any, within its income tax provision on its consolidated statements of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9. Stockholders’ equity The Company has a 2014 Equity Incentive Plan (2014 Plan) under which the Company granted restricted stock units, restricted stock awards, performance units, performance shares, and options to purchase shares of its common stock. As of June 30, 2024, awards with respect to 416,206 s hares of the Company’s common stock were outstanding. The Company’s stockholders approved the adoption of the Amended and Restated 2023 Equity Incentive Plan (2023 Plan) on June 5, 2024 that provides for the grant of incentive stock options, within the meaning of Section 422 of the Internal Revenue Code, to the Company’s employees and any parent and subsidiary corporation’s employees, and for the grant of nonstatutory stock options, restricted stock, restricted stock units, restricted stock awards, stock appreciation rights, performance units and performance shares to its employees, directors and consultants and its parent and subsidiary corporations’ employees and consultants. The 2023 Plan became effective June 7, 2024. The number of shares of common stock reserved for issuance under the 2023 Plan was: (i) 1,600,000 shares, plus (ii) (A) 2,027,790 shares that, as of immediately before the termination or expiration of the 2014 Plan, had been reserved but not issued under any 2014 Plan awards and are not subject to any awards granted under the 2014 Plan, plus (B) any shares subject to awards granted under the 2014 Plan or the 2012 Plan that, after the 2014 Plan is terminated or expired, expire or otherwise terminate without having been exercised or issued in full or are forfeited to or repurchased by the Company due to failure to vest with the maximum number of shares that may be added to the 2023 Plan under subsection (ii) above equal to 2,950,000 shares. As of June 30, 2024, awards with respect to 1,462,280 shares of the Company's common stock were outstanding, and 2,230,627 shares of common stock remained available for issuance under the 2023 Plan. The shares available for issuance under the 2023 Plan will be increased by any shares returned to the 2014 Plan as a result of expiration or termination of awards and 2) tendered to or withheld by us for payment of an exercise or purchase price or for tax withholding obligations. Pursuant to the Nasdaq inducement grant exception, during the six months ended June 30, 2024 , the Company issued 225,000 shares of common stock to a certain new hire issuable upon (i) the vesting of a maximum of 75,000 time-based restricted stock units granted, and (ii) the vesting of a maximum of 150,000 shares of performance-based restricted stock units granted to induce the employee to accept employment with the Company in accordance with Nasdaq Listing Rule 5635(c)(4). Stock options Options expire ten years from the date of grant and vest over one-year terms. The activity for stock options under the Company’s stock plans for the six months ended June 30, 2024 is as follows:
Remaining
weighted-
Weighted- average Per share
average contractual average
Price per exercise terms intrinsic
Options share price (in years) value
Outstanding as of December 31, 2023 20,000 $ 83.30 $ 83.30 0.36 $ —
Forfeited ( 10,000 ) 83.30 83.30
Expired ( 10,000 ) 83.30 83.30
Outstanding as of June 30, 2024 — — — — —
Vested and exercisable as of June 30, 2024 — — — — —
Vested and expected to vest as of June 30, 2024 — $ — $ — — $ — The total intrinsic value of options exercised during the six months ended June 30, 2024 and 2023 was $ 0 and $ 735 , respectively. As of June 30, 2024, all stock-based compensation expense for options granted under the 2014 and 2023 Plans was recognized. Stock incentive awards The Company grants restricted stock units (RSUs) under the 2014 and 2023 Plans (Stock Awards). The Stock Awards vest either based solely on the satisfaction of time-based service conditions or on the satisfaction of time-based service conditions combined with performance market criteria. Stock Awards are subject to forfeiture if the holder’s services to the Company terminate before vesting. Stock Awards granted with only time-based service vesting conditions generally vest over three-year and four-year service periods, as defined in the terms of each award. Stock Awards that vest based on the satisfaction of time-based service conditions combined with performance criteria generally vest over a three-year service and performance period, based on performance and/or market conditions established at the time of the award. The portion of the Stock Award that is earned may equal or be more or less than the targeted number of shares subject to the Stock Award depending on whether the performance criteria are met. Stock Awards activity for the six months ended June 30, 2024 is summarized below:
Weighted-
average
grant
Performance date fair
and value
Restricted stock units Time-based time-based Total per share
Unvested restricted stock units as of December 31, 2023 1,146,404 346,688 1,493,092 $ 14.67
Granted 783,041 587,768 1,370,809 7.13
Vested ( 364,088 ) — ( 364,088 ) 18.26
Forfeited/canceled ( 162,758 ) ( 233,569 ) ( 396,327 ) 15.25
Unvested restricted stock units as of June 30, 2024 (1) 1,402,599 700,887 2,103,486 $ 9.12
Unvested and expected to vest restricted stock units outstanding as of June 30, 2024 1,624,345 $ 9.19 (1) Outstanding restricted stock units are based on the maximum payout of the targeted number of shares. As of June 30, 2024 , the unrecognized compensation cost related to unvested employee restricted stock units was $ 12,192 , excluding estimated forfeitures. This amount is expected to be recognized over a weighted average period of 1.9 years. Employee stock purchase plan The Company’s 2014 Employee Stock Purchase Plan (ESPP) provides for the grant to all eligible employees an option to purchase stock under the ESPP, within the meaning Section 423 of the Internal Revenue Code. The ESPP permits participants to purchase common stock through payroll deductions of up to 15 % of their eligible compensation, which includes a participant’s base straight time gross earnings, incentive compensation, bonuses, overtime, and shift premium, but exclusive of payments for equity compensation and other similar compensation. A participant may purchase a maximum of 1,500 shares during a purchase period. Amounts deducted and accumulated by the participant are used to purchase shares of the Company’s common stock at the end of each six-month period. The purchase price of the shares will be 85 % of the lower of the fair market value of the Company’s common stock on the first trading day of each offering period or on the exercise date. The offering periods are currently approximately six months in length beginning on the first business day on or after March 1 and September 1 of each year and ending on the first business day on or after September 1 and March 1 approximately six months later. As of June 30, 2024 , a total of 659,183 shares of common stock were available for sale pursuant to the ESPP. The number of shares available for sale under the ESPP is increased annually on the first day of each fiscal year by an amount equal to the least of: • 179,069 shares; • 1.5 % of the outstanding shares of the Company’s common stock on the last day of the Company’s immediately preceding fiscal year; or • such other amount as may be determined by the administrator. For 2024 , an additional 179,069 shares were added to the ESPP share reserve pursuant to the provision described above. Stock-based compensation Stock-based compensation expense recognized for the three and six months ended June 30, 2024 and 2023, was as follows:
Three months ended Six months ended
June 30, June 30,
2024 2023 2024 2023
Stock-based compensation expense by type of award:
Restricted stock units and restricted stock awards $ 1,696 $ 3,177 $ 4,005 $ 6,482
Employee stock purchase plan 118 86 225 223
Total stock-based compensation expense $ 1,814 $ 3,263 $ 4,230 $ 6,705 Employee stock-based compensation expense was calculated based on awards of stock options, restricted stock units and restricted stock awards ultimately expected to vest based on the Company’s historical award cancellations. ASC 718 – Compensation-Stock Compensation requires forfeitures to be estimated at the time of grant and revised, if necessary, in subsequent periods if actual forfeitures differ from those estimates. For the three and six months ended June 30, 2024 and 2023, respectively, stock-based compensation expense recognized under ASC 718, included in cost of revenue, research and development expense, sales and marketing expense, and general and administrative expense was as follows:
Three months ended Six months ended
June 30, June 30,
2024 2023 2024 2023
Cost of revenue $ 145 $ 153 $ 325 $ 237
Research and development ( 75 ) 376 385 834
Sales and marketing 428 658 858 1,432
General and administrative 1,316 2,076 2,662 4,202
Total stock-based compensation expense $ 1,814 $ 3,263 $ 4,230 $ 6,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Purchase obligations The Company had approximately $ 69,100 of outstanding purchase orders due within one year with its outside vendors and suppliers as of June 30, 2024 . The Company has $ 1,989 and $ 2,057 accrued within accounts payable and other accrued expenses in the consolidated balance sheets as of June 30, 2024 and December 31, 2023, respectively, related to estimated losses for firm commitment contractual obligations under these agreements. Losses on these firm commitment contractual obligations are recognized based upon the terms of the respective agreement and similar factors considered for the write-down of inventory, including expected sales requirements as determined by internal sales forecasts. Warranty obligation The following table identifies the changes in the Company’s aggregate product warranty liabilities for the three-month and twelve-month periods ended June 30, 2024 and December 31, 2023, respectively:
June 30, December 31,
2024 2023
Product warranty liability at beginning of period $ 23,478 $ 19,913
Accruals for warranties issued 5,601 9,843
Adjustments related to preexisting warranties (including changes in estimates) 1,469 5,014
Settlements made (in cash or in kind) ( 4,892 ) ( 11,292 )
Product warranty liability at end of period $ 25,656 $ 23,478 Contract liabilities Contract liabilities primarily consist of deferred revenue related to lifetime warranties on direct-to-consumer sales revenue when cash payments are received in advance of services performed under the contract. The contract with the customer states the final terms of the sale, including the description, quantity, and price of each product or service purchase. The decrease in deferred revenue related to lifetime warranties for the six months ended June 30, 2024 was primarily driven by $ 2,754 of revenue recognized that were included in the deferred revenue balances as of December 31, 2023 , partially offset by $ 1,060 of payments received in advance of satisfying performance obligations. Deferred revenue related to lifetime warranties was $ 11,621 and $ 13,315 as of June 30, 2024 and December 31, 2023, respectively, and is classified within deferred revenue - current and deferred revenue - noncurrent in the consolidated balance sheets. Legislation and HIPAA The healthcare industry is subject to numerous laws and regulations of federal, state, and local governments. These laws and regulations include, but are not necessarily limited to, matters such as licensure, accreditation, government healthcare program participation requirements, reimbursement for patient services, and Medicare and Medicaid fraud and abuse. Compliance with government laws and regulations can be subject to future government review and interpretation as well as regulatory actions unknown or unasserted at this time. The Health Insurance Portability and Accountability Act of 1996 (HIPAA) was enacted to ensure health insurance portability, reduce healthcare fraud and abuse, guarantee security and privacy of health information, and enforce standards for health information. The Health Information Technology for Economic and Clinical Health Act (HITECH Act), in part, imposes notification requirements of certain security breaches relating to protected health information. The Company is not aware of any pending claims against it under the HIPAA and HITECH regulations that are applicable to the Company’s business. Legal proceedings The Company is party to various legal proceedings and investigations arising in the normal course of business. The Company carries insurance, subject to specified deductibles under the policies, to protect against losses from certain types of legal claims. At this time, the Company does not anticipate that any of these other proceedings arising in the normal course of business will have a material adverse effect on the Company’s busines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Exchange Contracts and Hedging</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Foreign Currency Exchange Contracts and Hedging</t>
        </is>
      </c>
      <c r="B4" s="4" t="inlineStr">
        <is>
          <t>11. Foreign currency exchange contracts and hedging As of June 30, 2024 and June 30, 2023 , the Company’s total non-designated and designated derivative contracts had notional amounts totaling approximately $ 38,804 and $ 0 , respectively, and $ 31,178 and $ 3,219 , respectively. These contracts were comprised of offsetting contracts with the same counterparty, each expires within one to two months . During the six months ended June 30, 2024 and 2023 , these contracts had, net of tax, an unrealized gain (loss) of $ 0 and an unrealized gain of $ 7 . The nonperformance risk of the Company and the counterparty did not have a material impact on the fair value of the derivatives. During the six months ended June 30, 2024 , there were no ineffective portions relating to these hedges and the hedges remained effective through their respective settlement dates. During the six months ended June 30, 2023 , there were no ineffective portions related to these hedges. As of June 30, 2024 , the Company had no designated hedges and three non-designated hedges. As of June 30, 2023 , the Company had six designated hedges and four non-designated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U.S. GAAP). The results of operations for the three and six months ended June 30, 2024 shown in this report are not necessarily indicative of results to be expected for the full year ending December 31, 2024.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March 1, 2024. Except as further described below, there have been no significant changes in the Company’s accounting policies from those disclosed in its Annual Report on Form 10-K filed with the SEC on March 1, 2024.</t>
        </is>
      </c>
    </row>
    <row r="5">
      <c r="A5" s="4" t="inlineStr">
        <is>
          <t>Basis of Consolidation</t>
        </is>
      </c>
      <c r="B5" s="4" t="inlineStr">
        <is>
          <t xml:space="preserve">Basis of consolidation The consolidated financial statements include the accounts of Inogen, Inc. and its wholly owned subsidiaries. All intercompany balances and transactions have been eliminated. </t>
        </is>
      </c>
    </row>
    <row r="6">
      <c r="A6" s="4" t="inlineStr">
        <is>
          <t>Accounting Estimates</t>
        </is>
      </c>
      <c r="B6" s="4" t="inlineStr">
        <is>
          <t xml:space="preserve">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air value of earnout liabilities. Actual results could differ from these estimates. </t>
        </is>
      </c>
    </row>
    <row r="7">
      <c r="A7" s="4" t="inlineStr">
        <is>
          <t>Cash, Cash Equivalents, Marketable Securities and Restricted Cash</t>
        </is>
      </c>
      <c r="B7" s="4" t="inlineStr">
        <is>
          <t xml:space="preserve">Cash, cash equivalents, marketable securities and restricted cash The Company considers all short-term highly liquid investments with a maturity of three months or less to be cash equivalents. Restricted cash and cash equivalents are considered to be legally restricted as to withdrawal or usage. The Company's restricted cash is a legally restricted deposit held as a compensating balance against its corporate credit card balances. The Company’s marketable debt securities are classified and accounted for as available-for-sale. Cash equivalents are recorded at cost plus accrued interest, which is considered adjusted cost, and approximates fair value. Marketable debt securities are included in cash equivalents and marketable securities based on the maturity date of the security. The Company considers investments with maturities greater than three months, but less than one year, to be marketable securities. Investments are reported at fair value with realized and unrealized gains or losses reported in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Expected credit losses are declines in fair value that are not expected to recover and are charged to other income (expense), n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920</v>
      </c>
      <c r="C3" s="6" t="n">
        <v>125492</v>
      </c>
    </row>
    <row r="4">
      <c r="A4" s="4" t="inlineStr">
        <is>
          <t>Marketable securities</t>
        </is>
      </c>
      <c r="B4" s="5" t="n">
        <v>19767</v>
      </c>
      <c r="C4" s="5" t="n">
        <v>2979</v>
      </c>
    </row>
    <row r="5">
      <c r="A5" s="4" t="inlineStr">
        <is>
          <t>Restricted cash</t>
        </is>
      </c>
      <c r="B5" s="5" t="n">
        <v>3559</v>
      </c>
      <c r="C5" s="4" t="inlineStr">
        <is>
          <t xml:space="preserve"> </t>
        </is>
      </c>
    </row>
    <row r="6">
      <c r="A6" s="4" t="inlineStr">
        <is>
          <t>Accounts receivable, net</t>
        </is>
      </c>
      <c r="B6" s="5" t="n">
        <v>36037</v>
      </c>
      <c r="C6" s="5" t="n">
        <v>42241</v>
      </c>
    </row>
    <row r="7">
      <c r="A7" s="4" t="inlineStr">
        <is>
          <t>Inventories, net</t>
        </is>
      </c>
      <c r="B7" s="5" t="n">
        <v>24048</v>
      </c>
      <c r="C7" s="5" t="n">
        <v>21840</v>
      </c>
    </row>
    <row r="8">
      <c r="A8" s="4" t="inlineStr">
        <is>
          <t>Income tax receivable</t>
        </is>
      </c>
      <c r="B8" s="5" t="n">
        <v>1050</v>
      </c>
      <c r="C8" s="5" t="n">
        <v>669</v>
      </c>
    </row>
    <row r="9">
      <c r="A9" s="4" t="inlineStr">
        <is>
          <t>Prepaid expenses and other current assets</t>
        </is>
      </c>
      <c r="B9" s="5" t="n">
        <v>12410</v>
      </c>
      <c r="C9" s="5" t="n">
        <v>13846</v>
      </c>
    </row>
    <row r="10">
      <c r="A10" s="4" t="inlineStr">
        <is>
          <t>Total current assets</t>
        </is>
      </c>
      <c r="B10" s="5" t="n">
        <v>194791</v>
      </c>
      <c r="C10" s="5" t="n">
        <v>207067</v>
      </c>
    </row>
    <row r="11">
      <c r="A11" s="4" t="inlineStr">
        <is>
          <t>Property and equipment, net</t>
        </is>
      </c>
      <c r="B11" s="5" t="n">
        <v>47022</v>
      </c>
      <c r="C11" s="5" t="n">
        <v>50316</v>
      </c>
    </row>
    <row r="12">
      <c r="A12" s="4" t="inlineStr">
        <is>
          <t>Goodwill</t>
        </is>
      </c>
      <c r="B12" s="5" t="n">
        <v>9764</v>
      </c>
      <c r="C12" s="5" t="n">
        <v>10057</v>
      </c>
    </row>
    <row r="13">
      <c r="A13" s="4" t="inlineStr">
        <is>
          <t>Intangible assets, net</t>
        </is>
      </c>
      <c r="B13" s="5" t="n">
        <v>33585</v>
      </c>
      <c r="C13" s="5" t="n">
        <v>34591</v>
      </c>
    </row>
    <row r="14">
      <c r="A14" s="4" t="inlineStr">
        <is>
          <t>Operating lease right-of-use asset</t>
        </is>
      </c>
      <c r="B14" s="5" t="n">
        <v>19951</v>
      </c>
      <c r="C14" s="5" t="n">
        <v>20338</v>
      </c>
    </row>
    <row r="15">
      <c r="A15" s="4" t="inlineStr">
        <is>
          <t>Other assets</t>
        </is>
      </c>
      <c r="B15" s="5" t="n">
        <v>3806</v>
      </c>
      <c r="C15" s="5" t="n">
        <v>3825</v>
      </c>
    </row>
    <row r="16">
      <c r="A16" s="4" t="inlineStr">
        <is>
          <t>Total assets</t>
        </is>
      </c>
      <c r="B16" s="5" t="n">
        <v>308919</v>
      </c>
      <c r="C16" s="5" t="n">
        <v>326194</v>
      </c>
    </row>
    <row r="17">
      <c r="A17" s="3" t="inlineStr">
        <is>
          <t>Current liabilities</t>
        </is>
      </c>
      <c r="B17" s="4" t="inlineStr">
        <is>
          <t xml:space="preserve"> </t>
        </is>
      </c>
      <c r="C17" s="4" t="inlineStr">
        <is>
          <t xml:space="preserve"> </t>
        </is>
      </c>
    </row>
    <row r="18">
      <c r="A18" s="4" t="inlineStr">
        <is>
          <t>Accounts payable and accrued expenses</t>
        </is>
      </c>
      <c r="B18" s="5" t="n">
        <v>26783</v>
      </c>
      <c r="C18" s="5" t="n">
        <v>30142</v>
      </c>
    </row>
    <row r="19">
      <c r="A19" s="4" t="inlineStr">
        <is>
          <t>Accrued payroll</t>
        </is>
      </c>
      <c r="B19" s="5" t="n">
        <v>13746</v>
      </c>
      <c r="C19" s="5" t="n">
        <v>11066</v>
      </c>
    </row>
    <row r="20">
      <c r="A20" s="4" t="inlineStr">
        <is>
          <t>Warranty reserve - current</t>
        </is>
      </c>
      <c r="B20" s="5" t="n">
        <v>9759</v>
      </c>
      <c r="C20" s="5" t="n">
        <v>9628</v>
      </c>
    </row>
    <row r="21">
      <c r="A21" s="4" t="inlineStr">
        <is>
          <t>Operating lease liability - current</t>
        </is>
      </c>
      <c r="B21" s="5" t="n">
        <v>3332</v>
      </c>
      <c r="C21" s="5" t="n">
        <v>3653</v>
      </c>
    </row>
    <row r="22">
      <c r="A22" s="4" t="inlineStr">
        <is>
          <t>Earnout liability</t>
        </is>
      </c>
      <c r="B22" s="5" t="n">
        <v>11180</v>
      </c>
      <c r="C22" s="5" t="n">
        <v>10000</v>
      </c>
    </row>
    <row r="23">
      <c r="A23" s="4" t="inlineStr">
        <is>
          <t>Deferred revenue - current</t>
        </is>
      </c>
      <c r="B23" s="5" t="n">
        <v>7385</v>
      </c>
      <c r="C23" s="5" t="n">
        <v>7980</v>
      </c>
    </row>
    <row r="24">
      <c r="A24" s="4" t="inlineStr">
        <is>
          <t>Income tax payable</t>
        </is>
      </c>
      <c r="B24" s="4" t="inlineStr">
        <is>
          <t xml:space="preserve"> </t>
        </is>
      </c>
      <c r="C24" s="5" t="n">
        <v>27</v>
      </c>
    </row>
    <row r="25">
      <c r="A25" s="4" t="inlineStr">
        <is>
          <t>Total current liabilities</t>
        </is>
      </c>
      <c r="B25" s="5" t="n">
        <v>72185</v>
      </c>
      <c r="C25" s="5" t="n">
        <v>72496</v>
      </c>
    </row>
    <row r="26">
      <c r="A26" s="3" t="inlineStr">
        <is>
          <t>Long-term liabilities</t>
        </is>
      </c>
      <c r="B26" s="4" t="inlineStr">
        <is>
          <t xml:space="preserve"> </t>
        </is>
      </c>
      <c r="C26" s="4" t="inlineStr">
        <is>
          <t xml:space="preserve"> </t>
        </is>
      </c>
    </row>
    <row r="27">
      <c r="A27" s="4" t="inlineStr">
        <is>
          <t>Warranty reserve - noncurrent</t>
        </is>
      </c>
      <c r="B27" s="5" t="n">
        <v>15897</v>
      </c>
      <c r="C27" s="5" t="n">
        <v>13850</v>
      </c>
    </row>
    <row r="28">
      <c r="A28" s="4" t="inlineStr">
        <is>
          <t>Operating lease liability - noncurrent</t>
        </is>
      </c>
      <c r="B28" s="5" t="n">
        <v>18106</v>
      </c>
      <c r="C28" s="5" t="n">
        <v>18270</v>
      </c>
    </row>
    <row r="29">
      <c r="A29" s="4" t="inlineStr">
        <is>
          <t>Deferred revenue - noncurrent</t>
        </is>
      </c>
      <c r="B29" s="5" t="n">
        <v>7066</v>
      </c>
      <c r="C29" s="5" t="n">
        <v>8227</v>
      </c>
    </row>
    <row r="30">
      <c r="A30" s="4" t="inlineStr">
        <is>
          <t>Deferred tax liability</t>
        </is>
      </c>
      <c r="B30" s="5" t="n">
        <v>8070</v>
      </c>
      <c r="C30" s="5" t="n">
        <v>8539</v>
      </c>
    </row>
    <row r="31">
      <c r="A31" s="4" t="inlineStr">
        <is>
          <t>Total liabilities</t>
        </is>
      </c>
      <c r="B31" s="5" t="n">
        <v>121324</v>
      </c>
      <c r="C31" s="5" t="n">
        <v>121382</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per share; 200,000,000 authorized; 23,718,774 and 23,324,750 shares issued and outstanding as of June 30, 2024 and December 31, 2023, respectively</t>
        </is>
      </c>
      <c r="B34" s="5" t="n">
        <v>24</v>
      </c>
      <c r="C34" s="5" t="n">
        <v>23</v>
      </c>
    </row>
    <row r="35">
      <c r="A35" s="4" t="inlineStr">
        <is>
          <t>Additional paid-in capital</t>
        </is>
      </c>
      <c r="B35" s="5" t="n">
        <v>324826</v>
      </c>
      <c r="C35" s="5" t="n">
        <v>320513</v>
      </c>
    </row>
    <row r="36">
      <c r="A36" s="4" t="inlineStr">
        <is>
          <t>Accumulated deficit</t>
        </is>
      </c>
      <c r="B36" s="5" t="n">
        <v>-137117</v>
      </c>
      <c r="C36" s="5" t="n">
        <v>-116949</v>
      </c>
    </row>
    <row r="37">
      <c r="A37" s="4" t="inlineStr">
        <is>
          <t>Accumulated other comprehensive income (loss)</t>
        </is>
      </c>
      <c r="B37" s="5" t="n">
        <v>-138</v>
      </c>
      <c r="C37" s="5" t="n">
        <v>1225</v>
      </c>
    </row>
    <row r="38">
      <c r="A38" s="4" t="inlineStr">
        <is>
          <t>Total stockholders' equity</t>
        </is>
      </c>
      <c r="B38" s="5" t="n">
        <v>187595</v>
      </c>
      <c r="C38" s="5" t="n">
        <v>204812</v>
      </c>
    </row>
    <row r="39">
      <c r="A39" s="4" t="inlineStr">
        <is>
          <t>Total liabilities and stockholders' equity</t>
        </is>
      </c>
      <c r="B39" s="6" t="n">
        <v>308919</v>
      </c>
      <c r="C39" s="6" t="n">
        <v>326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ummary of Preliminary Allocation of Purchase Price</t>
        </is>
      </c>
      <c r="B4" s="4" t="inlineStr">
        <is>
          <t xml:space="preserve">The following table summarizes the preliminary allocation of the purchase price over the estimated fair value of the assets acquired and liabilities assumed in the acquisition of Physio-Assist:
Cash $ 2,617
Accounts receivable 184
Inventories 296
Other assets 325
Property and equipment 82
Operating lease right-of-use asset 306
Intangible assets 34,100
Goodwill 9,755
Total assets acquired $ 47,665
Accounts payable and accrued expenses $ 1,108
Bank loans 1,922
Other current liabilities 376
Operating lease liability 306
Deferred tax liability - noncurrent 8,525
Total liabilities assumed 12,237
Total identifiable net assets $ 35,428
Cash consideration $ 32,250
Fair value of contingent earnout consideration 3,178
Total purchase price $ 35,428 </t>
        </is>
      </c>
    </row>
    <row r="5">
      <c r="A5" s="4" t="inlineStr">
        <is>
          <t>Summary of Unaudited Pro Forma Information</t>
        </is>
      </c>
      <c r="B5" s="4" t="inlineStr">
        <is>
          <t>The following unaudited pro forma information for the three and six months ended June 30, 2023 presents total revenue and net loss assuming the acquisition of Physio-Assist had occurred as of January 1, 2023.
Three months ended Six months ended
June 30, 2023 June 30, 2023
Total revenue $ 84,366 $ 157,374
Net loss $ ( 10,081 ) $ ( 30,7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Assets Measured on Recurring Basis for Cash, Cash Equivalents Marketable Securities and Restricted Cash</t>
        </is>
      </c>
      <c r="B4" s="4" t="inlineStr">
        <is>
          <t xml:space="preserve">The following table summarizes fair value measurements by level for the assets measured at fair value on a recurring basis for cash, cash equivalents, marketable securities and restricted cash:
As of June 30, 2024
Gross Cash
Adjusted unrealized and cash Marketable Restricted
cost gains Fair value equivalents securities cash
Cash $ 29,103 $ — $ 29,103 $ 29,103 $ — $ —
Level 1:
Money market accounts 48,213 — 48,213 44,654 — 3,559
Level 2:
U.S. Treasury securities 22,146 94 22,240 2,473 19,767 —
Institutional Insured Liquidity Deposit Savings 21,690 — 21,690 21,690 — —
Total $ 121,152 $ 94 $ 121,246 $ 97,920 $ 19,767 $ 3,559
As of December 31, 2023
Gross Cash
Adjusted unrealized and cash Marketable
cost gains Fair value equivalents securities
Cash $ 12,611 $ — $ 12,611 $ 12,611 $ —
Level 1:
Money market accounts 72,368 — 72,368 72,368 —
Level 2:
Corporate bonds 2,979 — 2,979 — 2,979
U.S. Treasury securities 19,252 136 19,388 19,388 —
Institutional Insured Liquidity Deposit Savings 21,125 — 21,125 21,125 —
Total $ 128,335 $ 136 $ 128,471 $ 125,492 $ 2,979 </t>
        </is>
      </c>
    </row>
    <row r="5">
      <c r="A5" s="4" t="inlineStr">
        <is>
          <t>Summary of Components of Accumulated Other Comprehensive Income (Loss)</t>
        </is>
      </c>
      <c r="B5" s="4" t="inlineStr">
        <is>
          <t>The components of accumulated other comprehensive income (loss) were as follows:
Foreign Unrealized Accumulated
currency gains (losses) other
translation on marketable comprehensive
adjustments securities income (loss)
Balance as of December 31, 2023 $ 1,089 $ 136 $ 1,225
Other comprehensive loss ( 1,321 ) ( 42 ) ( 1,363 )
Balance as of June 30, 2024 $ ( 232 ) $ 94 $ ( 138 )</t>
        </is>
      </c>
    </row>
    <row r="6">
      <c r="A6" s="4" t="inlineStr">
        <is>
          <t>Summary of Reconciliation of Earnout Liability Measured and Carried Fair Value on a Recurring Basis</t>
        </is>
      </c>
      <c r="B6" s="4" t="inlineStr">
        <is>
          <t xml:space="preserve">The reconciliation of the earnout liability measured and carried at fair value on a recurring basis is as follows:
Balance as of December 31, 2023 $ 10,000
Change in fair value 1,180
Balance as of June 30, 2024 $ 11,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Net Accounts Receivable Balance Concentrations by Major Category</t>
        </is>
      </c>
      <c r="B4" s="4" t="inlineStr">
        <is>
          <t>Net accounts receivable (gross accounts receivable, net of allowances) balance concentrations by major category as of June 30, 2024 and December 31, 2023 were as follows:
June 30, December 31,
Net accounts receivable 2024 2023
Rental (1) $ 6,349 $ 6,401
Business-to-business and other receivables (2) 29,688 35,840
Total net accounts receivable $ 36,037 $ 42,241 (1) Rental includes Medicare, Medicaid/other government, private insurance, and patient pay. (2) Business-to-business receivables included extended terms for two customers: 1) one customer had a net accounts receivable balance of $ 6,023 and $ 8,639 as of June 30, 2024 and December 31, 2023 , respectively; and 2) one customer had a net accounts receivable balance of $ 1,923 and $ 4,994 as of June 30, 2024 and December 31, 2023 , respectively. Each customer received extended payment terms through a direct financing plan offered.</t>
        </is>
      </c>
    </row>
    <row r="5">
      <c r="A5" s="4" t="inlineStr">
        <is>
          <t>Schedule of Allowances for Accounts Receivable</t>
        </is>
      </c>
      <c r="B5" s="4" t="inlineStr">
        <is>
          <t xml:space="preserve">The following table sets forth the accounts receivable allowances as of June 30, 2024 and December 31, 2023:
June 30, December 31,
Allowances - accounts receivable 2024 2023
Doubtful accounts $ 3,469 $ 2,341
Sales returns 577 479
Total allowances - accounts receivable $ 4,046 $ 2,820 </t>
        </is>
      </c>
    </row>
    <row r="6">
      <c r="A6" s="4" t="inlineStr">
        <is>
          <t>Breakdown of Company's Revenue from U.S. and Non-U.S. Sources</t>
        </is>
      </c>
      <c r="B6" s="4" t="inlineStr">
        <is>
          <t xml:space="preserve">A portion of revenue is earned from sales outside the United States. Approximately 79.4 % and 80.0 % of the non-U.S. revenue for the three months ended June 30, 2024 and 2023 , respectively, were invoiced in Euros. Approximately 79.6 % and 78.7 % of the non-U.S. revenue for the six months ended June 30, 2024 and 2023, respectively, were invoiced in Euros. A breakdown of the Company’s revenue from U.S. and non-U.S. sources for the three and six months ended June 30, 2024 and 2023, respectively, is as follows:
Three months ended Six months ended
2024 2023 2024 2023
U.S. revenue $ 58,234 $ 60,343 $ 110,224 $ 113,533
Non-U.S. revenue 30,531 23,292 56,566 42,264
Total revenue $ 88,765 $ 83,635 $ 166,790 $ 155,797 </t>
        </is>
      </c>
    </row>
    <row r="7">
      <c r="A7" s="4" t="inlineStr">
        <is>
          <t>Schedule of Inventories</t>
        </is>
      </c>
      <c r="B7" s="4" t="inlineStr">
        <is>
          <t xml:space="preserve">Inventories that are considered current consist of the following:
June 30, December 31,
2024 2023
Raw materials and work-in-progress $ 19,103 $ 18,036
Finished goods 8,117 6,871
Less: reserves ( 3,172 ) ( 3,067 )
Inventories, net $ 24,048 $ 21,840 </t>
        </is>
      </c>
    </row>
    <row r="8">
      <c r="A8" s="4" t="inlineStr">
        <is>
          <t>Summary of Depreciation and Amortization Expense of Rental Equipment and Other Property and Equipment</t>
        </is>
      </c>
      <c r="B8" s="4" t="inlineStr">
        <is>
          <t xml:space="preserve">Depreciation and amortization expense related to rental equipment and other property and equipment are summarized below for the three and six months ended June 30, 2024 and 2023, respectively.
Three months ended Six months ended
2024 2023 2024 2023
Rental equipment $ 3,128 $ 3,238 $ 6,307 $ 6,316
Other property and equipment 1,029 1,017 2,183 1,999
Total depreciation and amortization $ 4,157 $ 4,255 $ 8,490 $ 8,315 </t>
        </is>
      </c>
    </row>
    <row r="9">
      <c r="A9" s="4" t="inlineStr">
        <is>
          <t>Summary of Property Plant and Equipment and Rental Equipment with Associated Accumulated Depreciation</t>
        </is>
      </c>
      <c r="B9" s="4" t="inlineStr">
        <is>
          <t xml:space="preserve">Property and equipment and rental equipment with associated accumulated depreciation is summarized below as of June 30, 2024 and December 31, 2023, respectively.
June 30, December 31,
Property and equipment 2024 2023
Rental equipment, net of allowances of $ 3,146 and $ 2,606 , respectively $ 65,748 $ 67,804
Other property and equipment 28,449 30,357
Property and equipment 94,197 98,161
Accumulated depreciation
Rental equipment 31,454 31,023
Other property and equipment 15,721 16,822
Accumulated depreciation 47,175 47,845
Property and equipment, net
Rental equipment, net of allowances of $ 3,146 and $ 2,606 , respectively 34,294 36,781
Other property and equipment 12,728 13,535
Property and equipment, net $ 47,022 $ 50,316 </t>
        </is>
      </c>
    </row>
    <row r="10">
      <c r="A10" s="4" t="inlineStr">
        <is>
          <t>Schedule of Changes in Carrying Amount of Goodwill</t>
        </is>
      </c>
      <c r="B10" s="4" t="inlineStr">
        <is>
          <t>The changes in the carrying amount of goodwill for the six months ended June 30, 2024 were as follows:
Balance as of December 31, 2023 (1) $ 10,057
Translation adjustment ( 293 )
Balance as of June 30, 2024 (1) $ 9,764 (1) Includes $ 32,894 of accumulated impairment losses as of June 30, 2024 and December 31, 2023.</t>
        </is>
      </c>
    </row>
    <row r="11">
      <c r="A11" s="4" t="inlineStr">
        <is>
          <t>Summary of Changes in Net Carrying Values of Intangibles</t>
        </is>
      </c>
      <c r="B11" s="4" t="inlineStr">
        <is>
          <t xml:space="preserve">The following tables represent the changes in net carrying values of intangible assets as of the respective dates:
Average
estimated Gross
useful lives carrying Accumulated
June 30, 2024 (in years) amount amortization Net amount
Developed technology 10 $ 32,332 $ 2,560 $ 29,772
Licenses 10 185 185 —
Patents and websites 5 4,518 4,464 54
Customer relationships 4 2,888 1,413 1,475
Trade name 4 200 40 160
Commercials 3 494 199 295
Internally developed software 3 2,090 261 1,829
Total $ 42,707 $ 9,122 $ 33,585
Average
estimated Gross
useful lives carrying Accumulated
December 31, 2023 (in years) amount amortization Net amount
Developed technology 10 $ 33,303 $ 971 $ 32,332
Licenses 10 185 185 —
Patents and websites 5 4,518 4,429 89
Customer relationships 4 2,974 1,372 1,602
Trade name 4 206 15 191
Commercials 3 494 117 377
Total $ 41,680 $ 7,089 $ 34,591 </t>
        </is>
      </c>
    </row>
    <row r="12">
      <c r="A12" s="4" t="inlineStr">
        <is>
          <t>Schedule of Annual Estimated Amortization Expense</t>
        </is>
      </c>
      <c r="B12" s="4" t="inlineStr">
        <is>
          <t xml:space="preserve">Annual estimated amortization expense for each of the succeeding fiscal years is as follows:
June 30,
2024
Remaining 6 months of 2024 $ 2,303
2025 4,564
2026 4,432
2027 3,830
2028 3,233
2029 3,233
Thereafter 11,990
$ 33,585 </t>
        </is>
      </c>
    </row>
    <row r="13">
      <c r="A13" s="4" t="inlineStr">
        <is>
          <t>Schedule of Accounts Payable and Accrued Expenses</t>
        </is>
      </c>
      <c r="B13" s="4" t="inlineStr">
        <is>
          <t xml:space="preserve">Accounts payable and accrued expenses as of June 30, 2024 and December 31, 2023 consisted of the following:
June 30, December 31,
2024 2023
Accounts payable $ 14,995 $ 13,454
Accrued inventory (in-transit and unvouchered receipts) and trade payables 7,022 10,054
Accrued purchasing card liability 263 2,197
Accrued loss on purchase commitments 1,989 2,057
Accrued franchise, sales and use taxes 449 472
Other accrued expenses 2,065 1,908
Total accounts payable and accrued expenses $ 26,783 $ 30,142 </t>
        </is>
      </c>
    </row>
    <row r="14">
      <c r="A14" s="4" t="inlineStr">
        <is>
          <t>Schedule of Accrued Payroll</t>
        </is>
      </c>
      <c r="B14" s="4" t="inlineStr">
        <is>
          <t xml:space="preserve">Accrued payroll as of June 30, 2024 and December 31, 2023 consisted of the following:
June 30, December 31,
2024 2023
Accrued bonuses $ 3,362 $ 1,110
Accrued wages and other payroll related items 4,526 4,170
Accrued vacation 3,655 3,194
Accrued severance 1,818 2,284
Accrued employee stock purchase plan deductions 385 308
Total accrued payroll $ 13,746 $ 11,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Maturities of Lease Liabilities</t>
        </is>
      </c>
      <c r="B4" s="4" t="inlineStr">
        <is>
          <t xml:space="preserve">Lease payments assumed by the Assignee are:
Payments due in the 12-month period ending June 30,
2025 $ 1,136
2026 1,136
2027 1,136
2028 1,136
2029 1,136
Thereafter 2,177
$ 7,857
Maturities of lease liabilities due in the 12-month period ending June 30,
2025 $ 3,906
2026 3,616
2027 3,645
2028 3,388
2029 3,103
Thereafter 5,800
23,458
Less imputed interest ( 2,020 )
Total lease liabilities $ 21,438
Operating lease liability - current $ 3,332
Operating lease liability - noncurrent 18,106
Total lease liabilities $ 21,438 </t>
        </is>
      </c>
    </row>
    <row r="5">
      <c r="A5" s="4" t="inlineStr">
        <is>
          <t>Schedule of Right-of-Use Assets and Operating Lease Liabilities</t>
        </is>
      </c>
      <c r="B5" s="4" t="inlineStr">
        <is>
          <t>Information related to the Company's right-of-use assets and related operating lease liabilities were as follows:
Six months ended
June 30,
2024 2023
Cash paid for operating lease liabilities $ 2,290 $ 1,986
Operating lease cost 2,163 1,920
Non-cash right-of-use assets obtained in exchange for new operating lease obligations 1,566 264
Weighted average remaining lease term 2.7 years 2.0 years
Weighted average discount rate 4.9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Earnings Per Share</t>
        </is>
      </c>
      <c r="B4" s="4" t="inlineStr">
        <is>
          <t>The computation of EPS is as follows:
Three months ended Six months ended
2024 2023 2024 2023
Numerator—basic and diluted:
Net loss $ ( 5,590 ) $ ( 9,826 ) $ ( 20,168 ) $ ( 30,175 )
Denominator:
Weighted average common shares - basic common stock (1) 23,614,970 23,146,117 23,508,284 23,078,244
Weighted average common shares - diluted common stock 23,614,970 23,146,117 23,508,284 23,078,244
Net loss per share - basic common stock $ ( 0.24 ) $ ( 0.42 ) $ ( 0.86 ) $ ( 1.31 )
Net loss per share - diluted common stock (2) $ ( 0.24 ) $ ( 0.42 ) $ ( 0.86 ) $ ( 1.31 )
Denominator calculation from basic to diluted:
Weighted average common shares - basic common stock (1) 23,614,970 23,146,117 23,508,284 23,078,244
Stock options and other dilutive awards 499,441 90,017 412,687 211,114
Weighted average common shares - diluted common stock 24,114,411 23,236,134 23,920,971 23,289,358
Shares excluded from diluted weighted average shares:
Stock options — 54,498 — 54,498
Restricted stock units and restricted stock awards 522,167 1,209,475 539,894 377,931
Shares excluded from diluted weighted average shares 522,167 1,263,973 539,894 432,429 (1) Unvested restricted stock units and restricted stock awards are not included as shares outstanding in the calculation of basic earnings per share. Vested restricted stock units and restricted stock awards are included in basic earnings per share if all vesting and performance criteria have been met. Performance-based restricted stock units and restricted stock awards are included in the number of shares used to calculate diluted earnings per share as long as all applicable performance criteria are met, and their effect is dilutive. Restricted stock awards are eligible to receive all dividends declared on the Company’s common shares during the vesting period; however, such dividends are not paid until the restrictions lapse. (2) Due to net losses for the three and six months ended June 30, 2024 and June 30, 2023 , diluted loss per share is the same as basi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ummary of Stock Options Activity</t>
        </is>
      </c>
      <c r="B4" s="4" t="inlineStr">
        <is>
          <t xml:space="preserve">The activity for stock options under the Company’s stock plans for the six months ended June 30, 2024 is as follows:
Remaining
weighted-
Weighted- average Per share
average contractual average
Price per exercise terms intrinsic
Options share price (in years) value
Outstanding as of December 31, 2023 20,000 $ 83.30 $ 83.30 0.36 $ —
Forfeited ( 10,000 ) 83.30 83.30
Expired ( 10,000 ) 83.30 83.30
Outstanding as of June 30, 2024 — — — — —
Vested and exercisable as of June 30, 2024 — — — — —
Vested and expected to vest as of June 30, 2024 — $ — $ — — $ — </t>
        </is>
      </c>
    </row>
    <row r="5">
      <c r="A5" s="4" t="inlineStr">
        <is>
          <t>Summary of Restricted Stock Activity</t>
        </is>
      </c>
      <c r="B5" s="4" t="inlineStr">
        <is>
          <t xml:space="preserve">Stock Awards activity for the six months ended June 30, 2024 is summarized below:
Weighted-
average
grant
Performance date fair
and value
Restricted stock units Time-based time-based Total per share
Unvested restricted stock units as of December 31, 2023 1,146,404 346,688 1,493,092 $ 14.67
Granted 783,041 587,768 1,370,809 7.13
Vested ( 364,088 ) — ( 364,088 ) 18.26
Forfeited/canceled ( 162,758 ) ( 233,569 ) ( 396,327 ) 15.25
Unvested restricted stock units as of June 30, 2024 (1) 1,402,599 700,887 2,103,486 $ 9.12
Unvested and expected to vest restricted stock units outstanding as of June 30, 2024 1,624,345 $ 9.19 (1) Outstanding restricted stock units are based on the maximum payout of the targeted number of shares. </t>
        </is>
      </c>
    </row>
    <row r="6">
      <c r="A6" s="4" t="inlineStr">
        <is>
          <t>Summary of Stock-based Compensation Expense</t>
        </is>
      </c>
      <c r="B6" s="4" t="inlineStr">
        <is>
          <t xml:space="preserve">Stock-based compensation expense recognized for the three and six months ended June 30, 2024 and 2023, was as follows:
Three months ended Six months ended
June 30, June 30,
2024 2023 2024 2023
Stock-based compensation expense by type of award:
Restricted stock units and restricted stock awards $ 1,696 $ 3,177 $ 4,005 $ 6,482
Employee stock purchase plan 118 86 225 223
Total stock-based compensation expense $ 1,814 $ 3,263 $ 4,230 $ 6,705 For the three and six months ended June 30, 2024 and 2023, respectively, stock-based compensation expense recognized under ASC 718, included in cost of revenue, research and development expense, sales and marketing expense, and general and administrative expense was as follows:
Three months ended Six months ended
June 30, June 30,
2024 2023 2024 2023
Cost of revenue $ 145 $ 153 $ 325 $ 237
Research and development ( 75 ) 376 385 834
Sales and marketing 428 658 858 1,432
General and administrative 1,316 2,076 2,662 4,202
Total stock-based compensation expense $ 1,814 $ 3,263 $ 4,230 $ 6,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hanges in Aggregate Product Warranty Liabilities</t>
        </is>
      </c>
      <c r="B4" s="4" t="inlineStr">
        <is>
          <t xml:space="preserve">The following table identifies the changes in the Company’s aggregate product warranty liabilities for the three-month and twelve-month periods ended June 30, 2024 and December 31, 2023, respectively:
June 30, December 31,
2024 2023
Product warranty liability at beginning of period $ 23,478 $ 19,913
Accruals for warranties issued 5,601 9,843
Adjustments related to preexisting warranties (including changes in estimates) 1,469 5,014
Settlements made (in cash or in kind) ( 4,892 ) ( 11,292 )
Product warranty liability at end of period $ 25,656 $ 23,4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Business Overview - Additional Information (Details)</t>
        </is>
      </c>
      <c r="B1" s="2" t="inlineStr">
        <is>
          <t>6 Months Ended</t>
        </is>
      </c>
    </row>
    <row r="2">
      <c r="B2" s="2" t="inlineStr">
        <is>
          <t>Jun. 30, 2024</t>
        </is>
      </c>
    </row>
    <row r="3">
      <c r="A3" s="4" t="inlineStr">
        <is>
          <t>Physio-Assist SAS</t>
        </is>
      </c>
      <c r="B3" s="4" t="inlineStr">
        <is>
          <t xml:space="preserve"> </t>
        </is>
      </c>
    </row>
    <row r="4">
      <c r="A4" s="3" t="inlineStr">
        <is>
          <t>Business Overview Disclosures [Line Items]</t>
        </is>
      </c>
      <c r="B4" s="4" t="inlineStr">
        <is>
          <t xml:space="preserve"> </t>
        </is>
      </c>
    </row>
    <row r="5">
      <c r="A5" s="4" t="inlineStr">
        <is>
          <t>Effective date of acquisition</t>
        </is>
      </c>
      <c r="B5" s="4" t="inlineStr">
        <is>
          <t>Sep. 14,  2023</t>
        </is>
      </c>
    </row>
    <row r="6">
      <c r="A6" s="4" t="inlineStr">
        <is>
          <t>Inogen Europe Holding B.V.</t>
        </is>
      </c>
      <c r="B6" s="4" t="inlineStr">
        <is>
          <t xml:space="preserve"> </t>
        </is>
      </c>
    </row>
    <row r="7">
      <c r="A7" s="3" t="inlineStr">
        <is>
          <t>Business Overview Disclosures [Line Items]</t>
        </is>
      </c>
      <c r="B7" s="4" t="inlineStr">
        <is>
          <t xml:space="preserve"> </t>
        </is>
      </c>
    </row>
    <row r="8">
      <c r="A8" s="4" t="inlineStr">
        <is>
          <t>Date of incorporation of subsidiary</t>
        </is>
      </c>
      <c r="B8" s="4" t="inlineStr">
        <is>
          <t>Apr. 13,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Acquisitions - Additional Information (Details) - USD ($) $ in Thousands</t>
        </is>
      </c>
      <c r="C1" s="2" t="inlineStr">
        <is>
          <t>6 Months Ended</t>
        </is>
      </c>
    </row>
    <row r="2">
      <c r="B2" s="2" t="inlineStr">
        <is>
          <t>Sep. 14, 2023</t>
        </is>
      </c>
      <c r="C2" s="2" t="inlineStr">
        <is>
          <t>Jun. 30, 2024</t>
        </is>
      </c>
    </row>
    <row r="3">
      <c r="A3" s="4" t="inlineStr">
        <is>
          <t>Physio-Assist SA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consideration</t>
        </is>
      </c>
      <c r="B5" s="6" t="n">
        <v>32250</v>
      </c>
      <c r="C5" s="4" t="inlineStr">
        <is>
          <t xml:space="preserve"> </t>
        </is>
      </c>
    </row>
    <row r="6">
      <c r="A6" s="4" t="inlineStr">
        <is>
          <t>Fair value of contingent earnout consideration</t>
        </is>
      </c>
      <c r="B6" s="6" t="n">
        <v>3178</v>
      </c>
      <c r="C6" s="4" t="inlineStr">
        <is>
          <t xml:space="preserve"> </t>
        </is>
      </c>
    </row>
    <row r="7">
      <c r="A7" s="4" t="inlineStr">
        <is>
          <t>Maximum</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otential milestone payment</t>
        </is>
      </c>
      <c r="B9" s="4" t="inlineStr">
        <is>
          <t xml:space="preserve"> </t>
        </is>
      </c>
      <c r="C9" s="6" t="n">
        <v>13000</v>
      </c>
    </row>
    <row r="10">
      <c r="A10" s="4" t="inlineStr">
        <is>
          <t>Minimu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Potential milestone payment</t>
        </is>
      </c>
      <c r="B12" s="4" t="inlineStr">
        <is>
          <t xml:space="preserve"> </t>
        </is>
      </c>
      <c r="C12" s="6" t="n">
        <v>1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reliminary Allocation of Purchase Price (Details) - USD ($) $ in Thousands</t>
        </is>
      </c>
      <c r="B1" s="2" t="inlineStr">
        <is>
          <t>Sep. 14, 2023</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764</v>
      </c>
      <c r="D3" s="6" t="n">
        <v>10057</v>
      </c>
    </row>
    <row r="4">
      <c r="A4" s="4" t="inlineStr">
        <is>
          <t>Physio-Assist SA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617</v>
      </c>
      <c r="C6" s="4" t="inlineStr">
        <is>
          <t xml:space="preserve"> </t>
        </is>
      </c>
      <c r="D6" s="4" t="inlineStr">
        <is>
          <t xml:space="preserve"> </t>
        </is>
      </c>
    </row>
    <row r="7">
      <c r="A7" s="4" t="inlineStr">
        <is>
          <t>Accounts receivable</t>
        </is>
      </c>
      <c r="B7" s="5" t="n">
        <v>184</v>
      </c>
      <c r="C7" s="4" t="inlineStr">
        <is>
          <t xml:space="preserve"> </t>
        </is>
      </c>
      <c r="D7" s="4" t="inlineStr">
        <is>
          <t xml:space="preserve"> </t>
        </is>
      </c>
    </row>
    <row r="8">
      <c r="A8" s="4" t="inlineStr">
        <is>
          <t>Inventories</t>
        </is>
      </c>
      <c r="B8" s="5" t="n">
        <v>296</v>
      </c>
      <c r="C8" s="4" t="inlineStr">
        <is>
          <t xml:space="preserve"> </t>
        </is>
      </c>
      <c r="D8" s="4" t="inlineStr">
        <is>
          <t xml:space="preserve"> </t>
        </is>
      </c>
    </row>
    <row r="9">
      <c r="A9" s="4" t="inlineStr">
        <is>
          <t>Other assets</t>
        </is>
      </c>
      <c r="B9" s="5" t="n">
        <v>325</v>
      </c>
      <c r="C9" s="4" t="inlineStr">
        <is>
          <t xml:space="preserve"> </t>
        </is>
      </c>
      <c r="D9" s="4" t="inlineStr">
        <is>
          <t xml:space="preserve"> </t>
        </is>
      </c>
    </row>
    <row r="10">
      <c r="A10" s="4" t="inlineStr">
        <is>
          <t>Property and equipment</t>
        </is>
      </c>
      <c r="B10" s="5" t="n">
        <v>82</v>
      </c>
      <c r="C10" s="4" t="inlineStr">
        <is>
          <t xml:space="preserve"> </t>
        </is>
      </c>
      <c r="D10" s="4" t="inlineStr">
        <is>
          <t xml:space="preserve"> </t>
        </is>
      </c>
    </row>
    <row r="11">
      <c r="A11" s="4" t="inlineStr">
        <is>
          <t>Operating lease right-of-use asset</t>
        </is>
      </c>
      <c r="B11" s="5" t="n">
        <v>306</v>
      </c>
      <c r="C11" s="4" t="inlineStr">
        <is>
          <t xml:space="preserve"> </t>
        </is>
      </c>
      <c r="D11" s="4" t="inlineStr">
        <is>
          <t xml:space="preserve"> </t>
        </is>
      </c>
    </row>
    <row r="12">
      <c r="A12" s="4" t="inlineStr">
        <is>
          <t>Intangible assets</t>
        </is>
      </c>
      <c r="B12" s="5" t="n">
        <v>34100</v>
      </c>
      <c r="C12" s="4" t="inlineStr">
        <is>
          <t xml:space="preserve"> </t>
        </is>
      </c>
      <c r="D12" s="4" t="inlineStr">
        <is>
          <t xml:space="preserve"> </t>
        </is>
      </c>
    </row>
    <row r="13">
      <c r="A13" s="4" t="inlineStr">
        <is>
          <t>Goodwill</t>
        </is>
      </c>
      <c r="B13" s="5" t="n">
        <v>9755</v>
      </c>
      <c r="C13" s="4" t="inlineStr">
        <is>
          <t xml:space="preserve"> </t>
        </is>
      </c>
      <c r="D13" s="4" t="inlineStr">
        <is>
          <t xml:space="preserve"> </t>
        </is>
      </c>
    </row>
    <row r="14">
      <c r="A14" s="4" t="inlineStr">
        <is>
          <t>Total assets acquired</t>
        </is>
      </c>
      <c r="B14" s="5" t="n">
        <v>47665</v>
      </c>
      <c r="C14" s="4" t="inlineStr">
        <is>
          <t xml:space="preserve"> </t>
        </is>
      </c>
      <c r="D14" s="4" t="inlineStr">
        <is>
          <t xml:space="preserve"> </t>
        </is>
      </c>
    </row>
    <row r="15">
      <c r="A15" s="4" t="inlineStr">
        <is>
          <t>Accounts payable and accrued expenses</t>
        </is>
      </c>
      <c r="B15" s="5" t="n">
        <v>1108</v>
      </c>
      <c r="C15" s="4" t="inlineStr">
        <is>
          <t xml:space="preserve"> </t>
        </is>
      </c>
      <c r="D15" s="4" t="inlineStr">
        <is>
          <t xml:space="preserve"> </t>
        </is>
      </c>
    </row>
    <row r="16">
      <c r="A16" s="4" t="inlineStr">
        <is>
          <t>Bank loans</t>
        </is>
      </c>
      <c r="B16" s="5" t="n">
        <v>1922</v>
      </c>
      <c r="C16" s="4" t="inlineStr">
        <is>
          <t xml:space="preserve"> </t>
        </is>
      </c>
      <c r="D16" s="4" t="inlineStr">
        <is>
          <t xml:space="preserve"> </t>
        </is>
      </c>
    </row>
    <row r="17">
      <c r="A17" s="4" t="inlineStr">
        <is>
          <t>Other current liabilities</t>
        </is>
      </c>
      <c r="B17" s="5" t="n">
        <v>376</v>
      </c>
      <c r="C17" s="4" t="inlineStr">
        <is>
          <t xml:space="preserve"> </t>
        </is>
      </c>
      <c r="D17" s="4" t="inlineStr">
        <is>
          <t xml:space="preserve"> </t>
        </is>
      </c>
    </row>
    <row r="18">
      <c r="A18" s="4" t="inlineStr">
        <is>
          <t>Operating lease liability</t>
        </is>
      </c>
      <c r="B18" s="5" t="n">
        <v>306</v>
      </c>
      <c r="C18" s="4" t="inlineStr">
        <is>
          <t xml:space="preserve"> </t>
        </is>
      </c>
      <c r="D18" s="4" t="inlineStr">
        <is>
          <t xml:space="preserve"> </t>
        </is>
      </c>
    </row>
    <row r="19">
      <c r="A19" s="4" t="inlineStr">
        <is>
          <t>Deferred tax liability - noncurrent</t>
        </is>
      </c>
      <c r="B19" s="5" t="n">
        <v>8525</v>
      </c>
      <c r="C19" s="4" t="inlineStr">
        <is>
          <t xml:space="preserve"> </t>
        </is>
      </c>
      <c r="D19" s="4" t="inlineStr">
        <is>
          <t xml:space="preserve"> </t>
        </is>
      </c>
    </row>
    <row r="20">
      <c r="A20" s="4" t="inlineStr">
        <is>
          <t>Total liabilities assumed</t>
        </is>
      </c>
      <c r="B20" s="5" t="n">
        <v>12237</v>
      </c>
      <c r="C20" s="4" t="inlineStr">
        <is>
          <t xml:space="preserve"> </t>
        </is>
      </c>
      <c r="D20" s="4" t="inlineStr">
        <is>
          <t xml:space="preserve"> </t>
        </is>
      </c>
    </row>
    <row r="21">
      <c r="A21" s="4" t="inlineStr">
        <is>
          <t>Total identifiable net assets</t>
        </is>
      </c>
      <c r="B21" s="5" t="n">
        <v>35428</v>
      </c>
      <c r="C21" s="4" t="inlineStr">
        <is>
          <t xml:space="preserve"> </t>
        </is>
      </c>
      <c r="D21" s="4" t="inlineStr">
        <is>
          <t xml:space="preserve"> </t>
        </is>
      </c>
    </row>
    <row r="22">
      <c r="A22" s="4" t="inlineStr">
        <is>
          <t>Cash consideration</t>
        </is>
      </c>
      <c r="B22" s="5" t="n">
        <v>32250</v>
      </c>
      <c r="C22" s="4" t="inlineStr">
        <is>
          <t xml:space="preserve"> </t>
        </is>
      </c>
      <c r="D22" s="4" t="inlineStr">
        <is>
          <t xml:space="preserve"> </t>
        </is>
      </c>
    </row>
    <row r="23">
      <c r="A23" s="4" t="inlineStr">
        <is>
          <t>Fair value of contingent earnout consideration</t>
        </is>
      </c>
      <c r="B23" s="5" t="n">
        <v>3178</v>
      </c>
      <c r="C23" s="4" t="inlineStr">
        <is>
          <t xml:space="preserve"> </t>
        </is>
      </c>
      <c r="D23" s="4" t="inlineStr">
        <is>
          <t xml:space="preserve"> </t>
        </is>
      </c>
    </row>
    <row r="24">
      <c r="A24" s="4" t="inlineStr">
        <is>
          <t>Total purchase price</t>
        </is>
      </c>
      <c r="B24" s="6" t="n">
        <v>35428</v>
      </c>
      <c r="C24" s="4" t="inlineStr">
        <is>
          <t xml:space="preserve"> </t>
        </is>
      </c>
      <c r="D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3718774</v>
      </c>
      <c r="C5" s="5" t="n">
        <v>23324750</v>
      </c>
    </row>
    <row r="6">
      <c r="A6" s="4" t="inlineStr">
        <is>
          <t>Common stock, shares outstanding</t>
        </is>
      </c>
      <c r="B6" s="5" t="n">
        <v>23718774</v>
      </c>
      <c r="C6" s="5" t="n">
        <v>2332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Unaudited Pro Forma Information (Details) - Physio-Assist SAS - USD ($) $ in Thousand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Total revenue</t>
        </is>
      </c>
      <c r="B4" s="6" t="n">
        <v>84366</v>
      </c>
      <c r="C4" s="6" t="n">
        <v>157374</v>
      </c>
    </row>
    <row r="5">
      <c r="A5" s="4" t="inlineStr">
        <is>
          <t>Net loss</t>
        </is>
      </c>
      <c r="B5" s="6" t="n">
        <v>-10081</v>
      </c>
      <c r="C5" s="6" t="n">
        <v>-3077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Recurring Basis for Cash, Cash Equivalents Marketable Securities and Restricted Cash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97920</v>
      </c>
      <c r="C3" s="6" t="n">
        <v>125492</v>
      </c>
    </row>
    <row r="4">
      <c r="A4" s="4" t="inlineStr">
        <is>
          <t>Restricted cash</t>
        </is>
      </c>
      <c r="B4" s="5" t="n">
        <v>3559</v>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djusted cost</t>
        </is>
      </c>
      <c r="B7" s="5" t="n">
        <v>121152</v>
      </c>
      <c r="C7" s="5" t="n">
        <v>128335</v>
      </c>
    </row>
    <row r="8">
      <c r="A8" s="4" t="inlineStr">
        <is>
          <t>Gross unrealized gains</t>
        </is>
      </c>
      <c r="B8" s="5" t="n">
        <v>94</v>
      </c>
      <c r="C8" s="5" t="n">
        <v>136</v>
      </c>
    </row>
    <row r="9">
      <c r="A9" s="4" t="inlineStr">
        <is>
          <t>Fair value</t>
        </is>
      </c>
      <c r="B9" s="5" t="n">
        <v>121246</v>
      </c>
      <c r="C9" s="5" t="n">
        <v>128471</v>
      </c>
    </row>
    <row r="10">
      <c r="A10" s="4" t="inlineStr">
        <is>
          <t>Cash and cash equivalents</t>
        </is>
      </c>
      <c r="B10" s="5" t="n">
        <v>97920</v>
      </c>
      <c r="C10" s="5" t="n">
        <v>125492</v>
      </c>
    </row>
    <row r="11">
      <c r="A11" s="4" t="inlineStr">
        <is>
          <t>Marketable securities</t>
        </is>
      </c>
      <c r="B11" s="5" t="n">
        <v>19767</v>
      </c>
      <c r="C11" s="5" t="n">
        <v>2979</v>
      </c>
    </row>
    <row r="12">
      <c r="A12" s="4" t="inlineStr">
        <is>
          <t>Restricted cash</t>
        </is>
      </c>
      <c r="B12" s="5" t="n">
        <v>3559</v>
      </c>
      <c r="C12" s="4" t="inlineStr">
        <is>
          <t xml:space="preserve"> </t>
        </is>
      </c>
    </row>
    <row r="13">
      <c r="A13" s="4" t="inlineStr">
        <is>
          <t>Fair Value Measurements Recurring | Cash</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djusted cost</t>
        </is>
      </c>
      <c r="B15" s="5" t="n">
        <v>29103</v>
      </c>
      <c r="C15" s="5" t="n">
        <v>12611</v>
      </c>
    </row>
    <row r="16">
      <c r="A16" s="4" t="inlineStr">
        <is>
          <t>Fair value</t>
        </is>
      </c>
      <c r="B16" s="5" t="n">
        <v>29103</v>
      </c>
      <c r="C16" s="5" t="n">
        <v>12611</v>
      </c>
    </row>
    <row r="17">
      <c r="A17" s="4" t="inlineStr">
        <is>
          <t>Cash and cash equivalents</t>
        </is>
      </c>
      <c r="B17" s="5" t="n">
        <v>29103</v>
      </c>
      <c r="C17" s="5" t="n">
        <v>12611</v>
      </c>
    </row>
    <row r="18">
      <c r="A18" s="4" t="inlineStr">
        <is>
          <t>Fair Value Measurements Recurring | Level 1 | Money Market Accou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djusted cost</t>
        </is>
      </c>
      <c r="B20" s="5" t="n">
        <v>48213</v>
      </c>
      <c r="C20" s="5" t="n">
        <v>72368</v>
      </c>
    </row>
    <row r="21">
      <c r="A21" s="4" t="inlineStr">
        <is>
          <t>Fair value</t>
        </is>
      </c>
      <c r="B21" s="5" t="n">
        <v>48213</v>
      </c>
      <c r="C21" s="5" t="n">
        <v>72368</v>
      </c>
    </row>
    <row r="22">
      <c r="A22" s="4" t="inlineStr">
        <is>
          <t>Cash and cash equivalents</t>
        </is>
      </c>
      <c r="B22" s="5" t="n">
        <v>44654</v>
      </c>
      <c r="C22" s="5" t="n">
        <v>72368</v>
      </c>
    </row>
    <row r="23">
      <c r="A23" s="4" t="inlineStr">
        <is>
          <t>Restricted cash</t>
        </is>
      </c>
      <c r="B23" s="5" t="n">
        <v>3559</v>
      </c>
      <c r="C23" s="4" t="inlineStr">
        <is>
          <t xml:space="preserve"> </t>
        </is>
      </c>
    </row>
    <row r="24">
      <c r="A24" s="4" t="inlineStr">
        <is>
          <t>Fair Value Measurements Recurring | Fair Value, Inputs, Level 2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djusted cost</t>
        </is>
      </c>
      <c r="B26" s="4" t="inlineStr">
        <is>
          <t xml:space="preserve"> </t>
        </is>
      </c>
      <c r="C26" s="5" t="n">
        <v>2979</v>
      </c>
    </row>
    <row r="27">
      <c r="A27" s="4" t="inlineStr">
        <is>
          <t>Fair value</t>
        </is>
      </c>
      <c r="B27" s="4" t="inlineStr">
        <is>
          <t xml:space="preserve"> </t>
        </is>
      </c>
      <c r="C27" s="5" t="n">
        <v>2979</v>
      </c>
    </row>
    <row r="28">
      <c r="A28" s="4" t="inlineStr">
        <is>
          <t>Marketable securities</t>
        </is>
      </c>
      <c r="B28" s="4" t="inlineStr">
        <is>
          <t xml:space="preserve"> </t>
        </is>
      </c>
      <c r="C28" s="5" t="n">
        <v>2979</v>
      </c>
    </row>
    <row r="29">
      <c r="A29" s="4" t="inlineStr">
        <is>
          <t>Fair Value Measurements Recurring | Fair Value, Inputs, Level 2 | U.S. Treasur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djusted cost</t>
        </is>
      </c>
      <c r="B31" s="5" t="n">
        <v>22146</v>
      </c>
      <c r="C31" s="5" t="n">
        <v>19252</v>
      </c>
    </row>
    <row r="32">
      <c r="A32" s="4" t="inlineStr">
        <is>
          <t>Gross unrealized gains</t>
        </is>
      </c>
      <c r="B32" s="5" t="n">
        <v>94</v>
      </c>
      <c r="C32" s="5" t="n">
        <v>136</v>
      </c>
    </row>
    <row r="33">
      <c r="A33" s="4" t="inlineStr">
        <is>
          <t>Fair value</t>
        </is>
      </c>
      <c r="B33" s="5" t="n">
        <v>22240</v>
      </c>
      <c r="C33" s="5" t="n">
        <v>19388</v>
      </c>
    </row>
    <row r="34">
      <c r="A34" s="4" t="inlineStr">
        <is>
          <t>Cash and cash equivalents</t>
        </is>
      </c>
      <c r="B34" s="5" t="n">
        <v>2473</v>
      </c>
      <c r="C34" s="5" t="n">
        <v>19388</v>
      </c>
    </row>
    <row r="35">
      <c r="A35" s="4" t="inlineStr">
        <is>
          <t>Marketable securities</t>
        </is>
      </c>
      <c r="B35" s="5" t="n">
        <v>19767</v>
      </c>
      <c r="C35" s="4" t="inlineStr">
        <is>
          <t xml:space="preserve"> </t>
        </is>
      </c>
    </row>
    <row r="36">
      <c r="A36" s="4" t="inlineStr">
        <is>
          <t>Fair Value Measurements Recurring | Fair Value, Inputs, Level 2 | Institutional Insured Liquidity Deposit Saving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djusted cost</t>
        </is>
      </c>
      <c r="B38" s="5" t="n">
        <v>21690</v>
      </c>
      <c r="C38" s="5" t="n">
        <v>21125</v>
      </c>
    </row>
    <row r="39">
      <c r="A39" s="4" t="inlineStr">
        <is>
          <t>Fair value</t>
        </is>
      </c>
      <c r="B39" s="5" t="n">
        <v>21690</v>
      </c>
      <c r="C39" s="5" t="n">
        <v>21125</v>
      </c>
    </row>
    <row r="40">
      <c r="A40" s="4" t="inlineStr">
        <is>
          <t>Cash and cash equivalents</t>
        </is>
      </c>
      <c r="B40" s="6" t="n">
        <v>21690</v>
      </c>
      <c r="C40" s="6" t="n">
        <v>21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Earnout liability</t>
        </is>
      </c>
      <c r="B3" s="6" t="n">
        <v>11180</v>
      </c>
      <c r="C3" s="6" t="n">
        <v>10000</v>
      </c>
    </row>
    <row r="4">
      <c r="A4" s="4" t="inlineStr">
        <is>
          <t>Maximum | Fair Value Measurements Recurring | Fair Value, Inputs, Level 3 | Physio-Assist SA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Earnout liability</t>
        </is>
      </c>
      <c r="B6" s="5" t="n">
        <v>13000</v>
      </c>
      <c r="C6" s="4" t="inlineStr">
        <is>
          <t xml:space="preserve"> </t>
        </is>
      </c>
    </row>
    <row r="7">
      <c r="A7" s="4" t="inlineStr">
        <is>
          <t>Forward Contract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Related payable</t>
        </is>
      </c>
      <c r="B9" s="6" t="n">
        <v>137</v>
      </c>
      <c r="C9" s="6" t="n">
        <v>1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omponents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91898</v>
      </c>
      <c r="C4" s="6" t="n">
        <v>281297</v>
      </c>
      <c r="D4" s="6" t="n">
        <v>204812</v>
      </c>
      <c r="E4" s="6" t="n">
        <v>297406</v>
      </c>
    </row>
    <row r="5">
      <c r="A5" s="4" t="inlineStr">
        <is>
          <t>Other comprehensive loss</t>
        </is>
      </c>
      <c r="B5" s="5" t="n">
        <v>-326</v>
      </c>
      <c r="C5" s="5" t="n">
        <v>78</v>
      </c>
      <c r="D5" s="5" t="n">
        <v>-1363</v>
      </c>
      <c r="E5" s="5" t="n">
        <v>317</v>
      </c>
    </row>
    <row r="6">
      <c r="A6" s="4" t="inlineStr">
        <is>
          <t>Ending Balance</t>
        </is>
      </c>
      <c r="B6" s="5" t="n">
        <v>187595</v>
      </c>
      <c r="C6" s="5" t="n">
        <v>274779</v>
      </c>
      <c r="D6" s="5" t="n">
        <v>187595</v>
      </c>
      <c r="E6" s="5" t="n">
        <v>274779</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089</v>
      </c>
      <c r="E9" s="4" t="inlineStr">
        <is>
          <t xml:space="preserve"> </t>
        </is>
      </c>
    </row>
    <row r="10">
      <c r="A10" s="4" t="inlineStr">
        <is>
          <t>Other comprehensive loss</t>
        </is>
      </c>
      <c r="B10" s="4" t="inlineStr">
        <is>
          <t xml:space="preserve"> </t>
        </is>
      </c>
      <c r="C10" s="4" t="inlineStr">
        <is>
          <t xml:space="preserve"> </t>
        </is>
      </c>
      <c r="D10" s="5" t="n">
        <v>-1321</v>
      </c>
      <c r="E10" s="4" t="inlineStr">
        <is>
          <t xml:space="preserve"> </t>
        </is>
      </c>
    </row>
    <row r="11">
      <c r="A11" s="4" t="inlineStr">
        <is>
          <t>Ending Balance</t>
        </is>
      </c>
      <c r="B11" s="5" t="n">
        <v>-232</v>
      </c>
      <c r="C11" s="4" t="inlineStr">
        <is>
          <t xml:space="preserve"> </t>
        </is>
      </c>
      <c r="D11" s="5" t="n">
        <v>-232</v>
      </c>
      <c r="E11" s="4" t="inlineStr">
        <is>
          <t xml:space="preserve"> </t>
        </is>
      </c>
    </row>
    <row r="12">
      <c r="A12" s="4" t="inlineStr">
        <is>
          <t>Unrealized Gains (losses) on Marketable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36</v>
      </c>
      <c r="E14" s="4" t="inlineStr">
        <is>
          <t xml:space="preserve"> </t>
        </is>
      </c>
    </row>
    <row r="15">
      <c r="A15" s="4" t="inlineStr">
        <is>
          <t>Other comprehensive loss</t>
        </is>
      </c>
      <c r="B15" s="4" t="inlineStr">
        <is>
          <t xml:space="preserve"> </t>
        </is>
      </c>
      <c r="C15" s="4" t="inlineStr">
        <is>
          <t xml:space="preserve"> </t>
        </is>
      </c>
      <c r="D15" s="5" t="n">
        <v>-42</v>
      </c>
      <c r="E15" s="4" t="inlineStr">
        <is>
          <t xml:space="preserve"> </t>
        </is>
      </c>
    </row>
    <row r="16">
      <c r="A16" s="4" t="inlineStr">
        <is>
          <t>Ending Balance</t>
        </is>
      </c>
      <c r="B16" s="5" t="n">
        <v>94</v>
      </c>
      <c r="C16" s="4" t="inlineStr">
        <is>
          <t xml:space="preserve"> </t>
        </is>
      </c>
      <c r="D16" s="5" t="n">
        <v>94</v>
      </c>
      <c r="E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88</v>
      </c>
      <c r="C19" s="5" t="n">
        <v>-4</v>
      </c>
      <c r="D19" s="5" t="n">
        <v>1225</v>
      </c>
      <c r="E19" s="5" t="n">
        <v>-243</v>
      </c>
    </row>
    <row r="20">
      <c r="A20" s="4" t="inlineStr">
        <is>
          <t>Other comprehensive loss</t>
        </is>
      </c>
      <c r="B20" s="5" t="n">
        <v>-326</v>
      </c>
      <c r="C20" s="5" t="n">
        <v>78</v>
      </c>
      <c r="D20" s="5" t="n">
        <v>-1363</v>
      </c>
      <c r="E20" s="5" t="n">
        <v>317</v>
      </c>
    </row>
    <row r="21">
      <c r="A21" s="4" t="inlineStr">
        <is>
          <t>Ending Balance</t>
        </is>
      </c>
      <c r="B21" s="6" t="n">
        <v>-138</v>
      </c>
      <c r="C21" s="6" t="n">
        <v>74</v>
      </c>
      <c r="D21" s="6" t="n">
        <v>-138</v>
      </c>
      <c r="E21" s="6" t="n">
        <v>7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Fair Value Measurements - Summary of Reconciliation of Earnout Liability Measured and Carried Fair Value on a Recurring Basis (Details) - Fair Value Measurements Recurring $ in Thousands</t>
        </is>
      </c>
      <c r="B1" s="2" t="inlineStr">
        <is>
          <t>6 Months Ended</t>
        </is>
      </c>
    </row>
    <row r="2">
      <c r="B2" s="2" t="inlineStr">
        <is>
          <t>Jun. 30, 2024 USD ($)</t>
        </is>
      </c>
    </row>
    <row r="3">
      <c r="A3" s="3" t="inlineStr">
        <is>
          <t>Fair Value, Assets and Liabilities Measured on Recurring and Nonrecurring Basis [Line Items]</t>
        </is>
      </c>
      <c r="B3" s="4" t="inlineStr">
        <is>
          <t xml:space="preserve"> </t>
        </is>
      </c>
    </row>
    <row r="4">
      <c r="A4" s="4" t="inlineStr">
        <is>
          <t>Beginning Balance</t>
        </is>
      </c>
      <c r="B4" s="6" t="n">
        <v>10000</v>
      </c>
    </row>
    <row r="5">
      <c r="A5" s="4" t="inlineStr">
        <is>
          <t>Change in fair value</t>
        </is>
      </c>
      <c r="B5" s="6" t="n">
        <v>1180</v>
      </c>
    </row>
    <row r="6">
      <c r="A6" s="4" t="inlineStr">
        <is>
          <t>Fair Value, Liability, Recurring Basis, Unobservable Input Reconciliation, Gain (Loss), Statement of Income or Comprehensive Income [Extensible Enumeration]</t>
        </is>
      </c>
      <c r="B6" s="4" t="inlineStr">
        <is>
          <t>General and Administrative Expense</t>
        </is>
      </c>
    </row>
    <row r="7">
      <c r="A7" s="4" t="inlineStr">
        <is>
          <t>Ending Balance</t>
        </is>
      </c>
      <c r="B7" s="6" t="n">
        <v>111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Net Accounts Receivable Balance Concentrations by Major Category (Details) - USD ($) $ in Thousands</t>
        </is>
      </c>
      <c r="B1" s="2" t="inlineStr">
        <is>
          <t>Jun. 30, 2024</t>
        </is>
      </c>
      <c r="C1" s="2" t="inlineStr">
        <is>
          <t>Dec. 31, 2023</t>
        </is>
      </c>
    </row>
    <row r="2">
      <c r="A2" s="3" t="inlineStr">
        <is>
          <t>Accounts Notes And Loans Receivable [Line Items]</t>
        </is>
      </c>
      <c r="B2" s="4" t="inlineStr">
        <is>
          <t xml:space="preserve"> </t>
        </is>
      </c>
      <c r="C2" s="4" t="inlineStr">
        <is>
          <t xml:space="preserve"> </t>
        </is>
      </c>
    </row>
    <row r="3">
      <c r="A3" s="4" t="inlineStr">
        <is>
          <t>Net accounts receivable</t>
        </is>
      </c>
      <c r="B3" s="6" t="n">
        <v>36037</v>
      </c>
      <c r="C3" s="6" t="n">
        <v>42241</v>
      </c>
    </row>
    <row r="4">
      <c r="A4" s="4" t="inlineStr">
        <is>
          <t>Rental</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Net accounts receivable</t>
        </is>
      </c>
      <c r="B6" s="5" t="n">
        <v>6349</v>
      </c>
      <c r="C6" s="5" t="n">
        <v>6401</v>
      </c>
    </row>
    <row r="7">
      <c r="A7" s="4" t="inlineStr">
        <is>
          <t>Business To Business And Other Receivabl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Net accounts receivable</t>
        </is>
      </c>
      <c r="B9" s="6" t="n">
        <v>29688</v>
      </c>
      <c r="C9" s="6" t="n">
        <v>35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Balance Sheet Components - Schedule of Net Accounts Receivable Balance Concentrations by Major Category (Parenthetical) (Details) - Customer Concentration Risk $ in Thousands</t>
        </is>
      </c>
      <c r="B1" s="2" t="inlineStr">
        <is>
          <t>6 Months Ended</t>
        </is>
      </c>
    </row>
    <row r="2">
      <c r="B2" s="2" t="inlineStr">
        <is>
          <t>Jun. 30, 2024 USD ($) Customer</t>
        </is>
      </c>
      <c r="C2" s="2" t="inlineStr">
        <is>
          <t>Dec. 31, 2023 USD ($)</t>
        </is>
      </c>
    </row>
    <row r="3">
      <c r="A3" s="4" t="inlineStr">
        <is>
          <t>Business To Business Receivables</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Number of customers | Customer</t>
        </is>
      </c>
      <c r="B5" s="5" t="n">
        <v>2</v>
      </c>
      <c r="C5" s="4" t="inlineStr">
        <is>
          <t xml:space="preserve"> </t>
        </is>
      </c>
    </row>
    <row r="6">
      <c r="A6" s="4" t="inlineStr">
        <is>
          <t>Gross accounts receivable</t>
        </is>
      </c>
      <c r="B6" s="6" t="n">
        <v>6023</v>
      </c>
      <c r="C6" s="6" t="n">
        <v>8639</v>
      </c>
    </row>
    <row r="7">
      <c r="A7" s="4" t="inlineStr">
        <is>
          <t>Business To Business Receivables On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Gross accounts receivable</t>
        </is>
      </c>
      <c r="B9" s="6" t="n">
        <v>1923</v>
      </c>
      <c r="C9" s="6" t="n">
        <v>49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llowances for Accounts Receivable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Doubtful accounts</t>
        </is>
      </c>
      <c r="B3" s="6" t="n">
        <v>3469</v>
      </c>
      <c r="C3" s="6" t="n">
        <v>2341</v>
      </c>
    </row>
    <row r="4">
      <c r="A4" s="4" t="inlineStr">
        <is>
          <t>Sales returns</t>
        </is>
      </c>
      <c r="B4" s="5" t="n">
        <v>577</v>
      </c>
      <c r="C4" s="5" t="n">
        <v>479</v>
      </c>
    </row>
    <row r="5">
      <c r="A5" s="4" t="inlineStr">
        <is>
          <t>Total allowances - accounts receivable</t>
        </is>
      </c>
      <c r="B5" s="6" t="n">
        <v>4046</v>
      </c>
      <c r="C5" s="6" t="n">
        <v>28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s>
  <sheetData>
    <row r="1">
      <c r="A1" s="1" t="inlineStr">
        <is>
          <t>Balance Sheet Components - Additional Information (Detail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Customer</t>
        </is>
      </c>
      <c r="E2" s="2" t="inlineStr">
        <is>
          <t>Jun. 30, 2023 USD ($)</t>
        </is>
      </c>
      <c r="F2" s="2" t="inlineStr">
        <is>
          <t>Dec. 31, 2023 USD ($) Customer</t>
        </is>
      </c>
    </row>
    <row r="3">
      <c r="A3" s="3" t="inlineStr">
        <is>
          <t>Schedule Of Balance Sheet Compon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36037000</v>
      </c>
      <c r="C4" s="4" t="inlineStr">
        <is>
          <t xml:space="preserve"> </t>
        </is>
      </c>
      <c r="D4" s="6" t="n">
        <v>36037000</v>
      </c>
      <c r="E4" s="4" t="inlineStr">
        <is>
          <t xml:space="preserve"> </t>
        </is>
      </c>
      <c r="F4" s="6" t="n">
        <v>42241000</v>
      </c>
    </row>
    <row r="5">
      <c r="A5" s="4" t="inlineStr">
        <is>
          <t>Percentage of Non-US revenue invoiced in Euros</t>
        </is>
      </c>
      <c r="B5" s="9" t="n">
        <v>0.794</v>
      </c>
      <c r="C5" s="10" t="n">
        <v>0.8</v>
      </c>
      <c r="D5" s="9" t="n">
        <v>0.796</v>
      </c>
      <c r="E5" s="9" t="n">
        <v>0.787</v>
      </c>
      <c r="F5" s="4" t="inlineStr">
        <is>
          <t xml:space="preserve"> </t>
        </is>
      </c>
    </row>
    <row r="6">
      <c r="A6" s="4" t="inlineStr">
        <is>
          <t>Transfer of inventory to rental equipment</t>
        </is>
      </c>
      <c r="B6" s="4" t="inlineStr">
        <is>
          <t xml:space="preserve"> </t>
        </is>
      </c>
      <c r="C6" s="4" t="inlineStr">
        <is>
          <t xml:space="preserve"> </t>
        </is>
      </c>
      <c r="D6" s="6" t="n">
        <v>416000</v>
      </c>
      <c r="E6" s="6" t="n">
        <v>1567000</v>
      </c>
      <c r="F6" s="4" t="inlineStr">
        <is>
          <t xml:space="preserve"> </t>
        </is>
      </c>
    </row>
    <row r="7">
      <c r="A7" s="4" t="inlineStr">
        <is>
          <t>Repairs and maintenance expense</t>
        </is>
      </c>
      <c r="B7" s="6" t="n">
        <v>1441000</v>
      </c>
      <c r="C7" s="6" t="n">
        <v>1241000</v>
      </c>
      <c r="D7" s="5" t="n">
        <v>3201000</v>
      </c>
      <c r="E7" s="5" t="n">
        <v>2553000</v>
      </c>
      <c r="F7" s="4" t="inlineStr">
        <is>
          <t xml:space="preserve"> </t>
        </is>
      </c>
    </row>
    <row r="8">
      <c r="A8" s="4" t="inlineStr">
        <is>
          <t>Impairments of long-lived assets</t>
        </is>
      </c>
      <c r="B8" s="4" t="inlineStr">
        <is>
          <t xml:space="preserve"> </t>
        </is>
      </c>
      <c r="C8" s="4" t="inlineStr">
        <is>
          <t xml:space="preserve"> </t>
        </is>
      </c>
      <c r="D8" s="5" t="n">
        <v>0</v>
      </c>
      <c r="E8" s="6" t="n">
        <v>0</v>
      </c>
      <c r="F8" s="4" t="inlineStr">
        <is>
          <t xml:space="preserve"> </t>
        </is>
      </c>
    </row>
    <row r="9">
      <c r="A9" s="4" t="inlineStr">
        <is>
          <t>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Balance Sheet Compon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urrent inventories expected to be realized or consumed</t>
        </is>
      </c>
      <c r="B11" s="5" t="n">
        <v>1444000</v>
      </c>
      <c r="C11" s="4" t="inlineStr">
        <is>
          <t xml:space="preserve"> </t>
        </is>
      </c>
      <c r="D11" s="5" t="n">
        <v>1444000</v>
      </c>
      <c r="E11" s="4" t="inlineStr">
        <is>
          <t xml:space="preserve"> </t>
        </is>
      </c>
      <c r="F11" s="5" t="n">
        <v>1225000</v>
      </c>
    </row>
    <row r="12">
      <c r="A12" s="4" t="inlineStr">
        <is>
          <t>Customer Concentration Risk | Customer O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Balance Sheet Compon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net</t>
        </is>
      </c>
      <c r="B14" s="5" t="n">
        <v>6023000</v>
      </c>
      <c r="C14" s="4" t="inlineStr">
        <is>
          <t xml:space="preserve"> </t>
        </is>
      </c>
      <c r="D14" s="5" t="n">
        <v>6023000</v>
      </c>
      <c r="E14" s="4" t="inlineStr">
        <is>
          <t xml:space="preserve"> </t>
        </is>
      </c>
      <c r="F14" s="5" t="n">
        <v>8639000</v>
      </c>
    </row>
    <row r="15">
      <c r="A15" s="4" t="inlineStr">
        <is>
          <t>Customer Concentration Risk | Customer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Balance Sheet Compon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5" t="n">
        <v>4994000</v>
      </c>
    </row>
    <row r="18">
      <c r="A18" s="4" t="inlineStr">
        <is>
          <t>Customer Concentration Risk | Medicare's Service Reimbursement Progra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Balance Sheet Compon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net</t>
        </is>
      </c>
      <c r="B20" s="6" t="n">
        <v>1475000</v>
      </c>
      <c r="C20" s="4" t="inlineStr">
        <is>
          <t xml:space="preserve"> </t>
        </is>
      </c>
      <c r="D20" s="6" t="n">
        <v>1475000</v>
      </c>
      <c r="E20" s="4" t="inlineStr">
        <is>
          <t xml:space="preserve"> </t>
        </is>
      </c>
      <c r="F20" s="6" t="n">
        <v>2059000</v>
      </c>
    </row>
    <row r="21">
      <c r="A21" s="4" t="inlineStr">
        <is>
          <t>Sales Revenue, Net | Customer Concentration Risk | Medicare's Service Reimbursement Program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Balance Sheet Compon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9" t="n">
        <v>0.101</v>
      </c>
      <c r="E23" s="9" t="n">
        <v>0.146</v>
      </c>
      <c r="F23" s="4" t="inlineStr">
        <is>
          <t xml:space="preserve"> </t>
        </is>
      </c>
    </row>
    <row r="24">
      <c r="A24" s="4" t="inlineStr">
        <is>
          <t>Net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Balance Sheet Compon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ustomers | Customer</t>
        </is>
      </c>
      <c r="B26" s="4" t="inlineStr">
        <is>
          <t xml:space="preserve"> </t>
        </is>
      </c>
      <c r="C26" s="4" t="inlineStr">
        <is>
          <t xml:space="preserve"> </t>
        </is>
      </c>
      <c r="D26" s="5" t="n">
        <v>1</v>
      </c>
      <c r="E26" s="4" t="inlineStr">
        <is>
          <t xml:space="preserve"> </t>
        </is>
      </c>
      <c r="F26" s="5" t="n">
        <v>2</v>
      </c>
    </row>
    <row r="27">
      <c r="A27" s="4" t="inlineStr">
        <is>
          <t>Net Accounts Receivable | Customer Concentration Risk | Medicare's Service Reimbursement Program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Balance Sheet Compon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9" t="n">
        <v>0.041</v>
      </c>
      <c r="E29" s="4" t="inlineStr">
        <is>
          <t xml:space="preserve"> </t>
        </is>
      </c>
      <c r="F29" s="9" t="n">
        <v>0.049</v>
      </c>
    </row>
    <row r="30">
      <c r="A30" s="4" t="inlineStr">
        <is>
          <t>Rental Revenue | Customer Concentration Risk | Medicare's Service Reimbursement Program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Balance Sheet Compon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577</v>
      </c>
      <c r="E32" s="9" t="n">
        <v>0.721</v>
      </c>
      <c r="F32" s="4" t="inlineStr">
        <is>
          <t xml:space="preserve"> </t>
        </is>
      </c>
    </row>
    <row r="33">
      <c r="A33" s="4" t="inlineStr">
        <is>
          <t>Raw materials | Supplier Concentration Risk | Vendor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Balance Sheet Compon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208</v>
      </c>
      <c r="E35" s="9" t="n">
        <v>0.301</v>
      </c>
      <c r="F35" s="4" t="inlineStr">
        <is>
          <t xml:space="preserve"> </t>
        </is>
      </c>
    </row>
    <row r="36">
      <c r="A36" s="4" t="inlineStr">
        <is>
          <t>Raw materials | Supplier Concentration Risk | Vendor tw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Balance Sheet Compon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9" t="n">
        <v>0.191</v>
      </c>
      <c r="E38" s="9" t="n">
        <v>0.145</v>
      </c>
      <c r="F38" s="4" t="inlineStr">
        <is>
          <t xml:space="preserve"> </t>
        </is>
      </c>
    </row>
    <row r="39">
      <c r="A39" s="4" t="inlineStr">
        <is>
          <t>Raw materials | Supplier Concentration Risk | Vendor thr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Balance Sheet Compon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9" t="n">
        <v>0.107</v>
      </c>
      <c r="E41" s="10" t="n">
        <v>0.11</v>
      </c>
      <c r="F4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Breakdown of the Company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s</t>
        </is>
      </c>
      <c r="B4" s="6" t="n">
        <v>88765</v>
      </c>
      <c r="C4" s="6" t="n">
        <v>83635</v>
      </c>
      <c r="D4" s="6" t="n">
        <v>166790</v>
      </c>
      <c r="E4" s="6" t="n">
        <v>155797</v>
      </c>
    </row>
    <row r="5">
      <c r="A5" s="4" t="inlineStr">
        <is>
          <t>U.S. revenu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Revenues</t>
        </is>
      </c>
      <c r="B7" s="5" t="n">
        <v>58234</v>
      </c>
      <c r="C7" s="5" t="n">
        <v>60343</v>
      </c>
      <c r="D7" s="5" t="n">
        <v>110224</v>
      </c>
      <c r="E7" s="5" t="n">
        <v>113533</v>
      </c>
    </row>
    <row r="8">
      <c r="A8" s="4" t="inlineStr">
        <is>
          <t>Non-U.S. revenue</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30531</v>
      </c>
      <c r="C10" s="6" t="n">
        <v>23292</v>
      </c>
      <c r="D10" s="6" t="n">
        <v>56566</v>
      </c>
      <c r="E10" s="6" t="n">
        <v>422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 revenue</t>
        </is>
      </c>
      <c r="B4" s="6" t="n">
        <v>74425</v>
      </c>
      <c r="C4" s="6" t="n">
        <v>68343</v>
      </c>
      <c r="D4" s="6" t="n">
        <v>137520</v>
      </c>
      <c r="E4" s="6" t="n">
        <v>124230</v>
      </c>
    </row>
    <row r="5">
      <c r="A5" s="4" t="inlineStr">
        <is>
          <t>Rental revenue</t>
        </is>
      </c>
      <c r="B5" s="5" t="n">
        <v>14340</v>
      </c>
      <c r="C5" s="5" t="n">
        <v>15292</v>
      </c>
      <c r="D5" s="5" t="n">
        <v>29270</v>
      </c>
      <c r="E5" s="5" t="n">
        <v>31567</v>
      </c>
    </row>
    <row r="6">
      <c r="A6" s="4" t="inlineStr">
        <is>
          <t>Total revenue</t>
        </is>
      </c>
      <c r="B6" s="5" t="n">
        <v>88765</v>
      </c>
      <c r="C6" s="5" t="n">
        <v>83635</v>
      </c>
      <c r="D6" s="5" t="n">
        <v>166790</v>
      </c>
      <c r="E6" s="5" t="n">
        <v>155797</v>
      </c>
    </row>
    <row r="7">
      <c r="A7" s="3" t="inlineStr">
        <is>
          <t>Cost of revenue</t>
        </is>
      </c>
      <c r="B7" s="4" t="inlineStr">
        <is>
          <t xml:space="preserve"> </t>
        </is>
      </c>
      <c r="C7" s="4" t="inlineStr">
        <is>
          <t xml:space="preserve"> </t>
        </is>
      </c>
      <c r="D7" s="4" t="inlineStr">
        <is>
          <t xml:space="preserve"> </t>
        </is>
      </c>
      <c r="E7" s="4" t="inlineStr">
        <is>
          <t xml:space="preserve"> </t>
        </is>
      </c>
    </row>
    <row r="8">
      <c r="A8" s="4" t="inlineStr">
        <is>
          <t>Cost of sales revenue</t>
        </is>
      </c>
      <c r="B8" s="5" t="n">
        <v>38320</v>
      </c>
      <c r="C8" s="5" t="n">
        <v>42028</v>
      </c>
      <c r="D8" s="5" t="n">
        <v>73564</v>
      </c>
      <c r="E8" s="5" t="n">
        <v>75992</v>
      </c>
    </row>
    <row r="9">
      <c r="A9" s="4" t="inlineStr">
        <is>
          <t>Cost of rental revenue, including depreciation of $3,128 and $3,238, for the three months ended and $6,307 and $6,316 for the six months ended, respectively</t>
        </is>
      </c>
      <c r="B9" s="5" t="n">
        <v>7708</v>
      </c>
      <c r="C9" s="5" t="n">
        <v>7563</v>
      </c>
      <c r="D9" s="5" t="n">
        <v>16118</v>
      </c>
      <c r="E9" s="5" t="n">
        <v>15028</v>
      </c>
    </row>
    <row r="10">
      <c r="A10" s="4" t="inlineStr">
        <is>
          <t>Total cost of revenue</t>
        </is>
      </c>
      <c r="B10" s="5" t="n">
        <v>46028</v>
      </c>
      <c r="C10" s="5" t="n">
        <v>49591</v>
      </c>
      <c r="D10" s="5" t="n">
        <v>89682</v>
      </c>
      <c r="E10" s="5" t="n">
        <v>91020</v>
      </c>
    </row>
    <row r="11">
      <c r="A11" s="3" t="inlineStr">
        <is>
          <t>Gross profit</t>
        </is>
      </c>
      <c r="B11" s="4" t="inlineStr">
        <is>
          <t xml:space="preserve"> </t>
        </is>
      </c>
      <c r="C11" s="4" t="inlineStr">
        <is>
          <t xml:space="preserve"> </t>
        </is>
      </c>
      <c r="D11" s="4" t="inlineStr">
        <is>
          <t xml:space="preserve"> </t>
        </is>
      </c>
      <c r="E11" s="4" t="inlineStr">
        <is>
          <t xml:space="preserve"> </t>
        </is>
      </c>
    </row>
    <row r="12">
      <c r="A12" s="4" t="inlineStr">
        <is>
          <t>Gross profit-sales revenue</t>
        </is>
      </c>
      <c r="B12" s="5" t="n">
        <v>36105</v>
      </c>
      <c r="C12" s="5" t="n">
        <v>26315</v>
      </c>
      <c r="D12" s="5" t="n">
        <v>63956</v>
      </c>
      <c r="E12" s="5" t="n">
        <v>48238</v>
      </c>
    </row>
    <row r="13">
      <c r="A13" s="4" t="inlineStr">
        <is>
          <t>Gross profit-rental revenue</t>
        </is>
      </c>
      <c r="B13" s="5" t="n">
        <v>6632</v>
      </c>
      <c r="C13" s="5" t="n">
        <v>7729</v>
      </c>
      <c r="D13" s="5" t="n">
        <v>13152</v>
      </c>
      <c r="E13" s="5" t="n">
        <v>16539</v>
      </c>
    </row>
    <row r="14">
      <c r="A14" s="4" t="inlineStr">
        <is>
          <t>Total gross profit</t>
        </is>
      </c>
      <c r="B14" s="5" t="n">
        <v>42737</v>
      </c>
      <c r="C14" s="5" t="n">
        <v>34044</v>
      </c>
      <c r="D14" s="5" t="n">
        <v>77108</v>
      </c>
      <c r="E14" s="5" t="n">
        <v>64777</v>
      </c>
    </row>
    <row r="15">
      <c r="A15" s="3" t="inlineStr">
        <is>
          <t>Operating expense</t>
        </is>
      </c>
      <c r="B15" s="4" t="inlineStr">
        <is>
          <t xml:space="preserve"> </t>
        </is>
      </c>
      <c r="C15" s="4" t="inlineStr">
        <is>
          <t xml:space="preserve"> </t>
        </is>
      </c>
      <c r="D15" s="4" t="inlineStr">
        <is>
          <t xml:space="preserve"> </t>
        </is>
      </c>
      <c r="E15" s="4" t="inlineStr">
        <is>
          <t xml:space="preserve"> </t>
        </is>
      </c>
    </row>
    <row r="16">
      <c r="A16" s="4" t="inlineStr">
        <is>
          <t>Research and development</t>
        </is>
      </c>
      <c r="B16" s="5" t="n">
        <v>5616</v>
      </c>
      <c r="C16" s="5" t="n">
        <v>4293</v>
      </c>
      <c r="D16" s="5" t="n">
        <v>12194</v>
      </c>
      <c r="E16" s="5" t="n">
        <v>9637</v>
      </c>
    </row>
    <row r="17">
      <c r="A17" s="4" t="inlineStr">
        <is>
          <t>Sales and marketing</t>
        </is>
      </c>
      <c r="B17" s="5" t="n">
        <v>25617</v>
      </c>
      <c r="C17" s="5" t="n">
        <v>26906</v>
      </c>
      <c r="D17" s="5" t="n">
        <v>52553</v>
      </c>
      <c r="E17" s="5" t="n">
        <v>55347</v>
      </c>
    </row>
    <row r="18">
      <c r="A18" s="4" t="inlineStr">
        <is>
          <t>General and administrative</t>
        </is>
      </c>
      <c r="B18" s="5" t="n">
        <v>18568</v>
      </c>
      <c r="C18" s="5" t="n">
        <v>14613</v>
      </c>
      <c r="D18" s="5" t="n">
        <v>35699</v>
      </c>
      <c r="E18" s="5" t="n">
        <v>33476</v>
      </c>
    </row>
    <row r="19">
      <c r="A19" s="4" t="inlineStr">
        <is>
          <t>Total operating expense</t>
        </is>
      </c>
      <c r="B19" s="5" t="n">
        <v>49801</v>
      </c>
      <c r="C19" s="5" t="n">
        <v>45812</v>
      </c>
      <c r="D19" s="5" t="n">
        <v>100446</v>
      </c>
      <c r="E19" s="5" t="n">
        <v>98460</v>
      </c>
    </row>
    <row r="20">
      <c r="A20" s="4" t="inlineStr">
        <is>
          <t>Loss from operations</t>
        </is>
      </c>
      <c r="B20" s="5" t="n">
        <v>-7064</v>
      </c>
      <c r="C20" s="5" t="n">
        <v>-11768</v>
      </c>
      <c r="D20" s="5" t="n">
        <v>-23338</v>
      </c>
      <c r="E20" s="5" t="n">
        <v>-33683</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Interest income, net</t>
        </is>
      </c>
      <c r="B22" s="5" t="n">
        <v>1333</v>
      </c>
      <c r="C22" s="5" t="n">
        <v>1646</v>
      </c>
      <c r="D22" s="5" t="n">
        <v>2736</v>
      </c>
      <c r="E22" s="5" t="n">
        <v>3171</v>
      </c>
    </row>
    <row r="23">
      <c r="A23" s="4" t="inlineStr">
        <is>
          <t>Other income, net</t>
        </is>
      </c>
      <c r="B23" s="5" t="n">
        <v>134</v>
      </c>
      <c r="C23" s="5" t="n">
        <v>337</v>
      </c>
      <c r="D23" s="5" t="n">
        <v>277</v>
      </c>
      <c r="E23" s="5" t="n">
        <v>574</v>
      </c>
    </row>
    <row r="24">
      <c r="A24" s="4" t="inlineStr">
        <is>
          <t>Total other income, net</t>
        </is>
      </c>
      <c r="B24" s="5" t="n">
        <v>1467</v>
      </c>
      <c r="C24" s="5" t="n">
        <v>1983</v>
      </c>
      <c r="D24" s="5" t="n">
        <v>3013</v>
      </c>
      <c r="E24" s="5" t="n">
        <v>3745</v>
      </c>
    </row>
    <row r="25">
      <c r="A25" s="4" t="inlineStr">
        <is>
          <t>Loss before provision (benefit) for income taxes</t>
        </is>
      </c>
      <c r="B25" s="5" t="n">
        <v>-5597</v>
      </c>
      <c r="C25" s="5" t="n">
        <v>-9785</v>
      </c>
      <c r="D25" s="5" t="n">
        <v>-20325</v>
      </c>
      <c r="E25" s="5" t="n">
        <v>-29938</v>
      </c>
    </row>
    <row r="26">
      <c r="A26" s="4" t="inlineStr">
        <is>
          <t>Provision (benefit) for income taxes</t>
        </is>
      </c>
      <c r="B26" s="5" t="n">
        <v>-7</v>
      </c>
      <c r="C26" s="5" t="n">
        <v>41</v>
      </c>
      <c r="D26" s="5" t="n">
        <v>-157</v>
      </c>
      <c r="E26" s="5" t="n">
        <v>237</v>
      </c>
    </row>
    <row r="27">
      <c r="A27" s="4" t="inlineStr">
        <is>
          <t>Net loss</t>
        </is>
      </c>
      <c r="B27" s="5" t="n">
        <v>-5590</v>
      </c>
      <c r="C27" s="5" t="n">
        <v>-9826</v>
      </c>
      <c r="D27" s="5" t="n">
        <v>-20168</v>
      </c>
      <c r="E27" s="5" t="n">
        <v>-30175</v>
      </c>
    </row>
    <row r="28">
      <c r="A28" s="3" t="inlineStr">
        <is>
          <t>Other comprehensive income (loss), net of tax</t>
        </is>
      </c>
      <c r="B28" s="4" t="inlineStr">
        <is>
          <t xml:space="preserve"> </t>
        </is>
      </c>
      <c r="C28" s="4" t="inlineStr">
        <is>
          <t xml:space="preserve"> </t>
        </is>
      </c>
      <c r="D28" s="4" t="inlineStr">
        <is>
          <t xml:space="preserve"> </t>
        </is>
      </c>
      <c r="E28" s="4" t="inlineStr">
        <is>
          <t xml:space="preserve"> </t>
        </is>
      </c>
    </row>
    <row r="29">
      <c r="A29" s="4" t="inlineStr">
        <is>
          <t>Change in foreign currency translation adjustment</t>
        </is>
      </c>
      <c r="B29" s="5" t="n">
        <v>-286</v>
      </c>
      <c r="C29" s="5" t="n">
        <v>7</v>
      </c>
      <c r="D29" s="5" t="n">
        <v>-1321</v>
      </c>
      <c r="E29" s="5" t="n">
        <v>177</v>
      </c>
    </row>
    <row r="30">
      <c r="A30" s="4" t="inlineStr">
        <is>
          <t>Change in net unrealized gains (losses) on foreign currency hedging</t>
        </is>
      </c>
      <c r="B30" s="4" t="inlineStr">
        <is>
          <t xml:space="preserve"> </t>
        </is>
      </c>
      <c r="C30" s="5" t="n">
        <v>7</v>
      </c>
      <c r="D30" s="4" t="inlineStr">
        <is>
          <t xml:space="preserve"> </t>
        </is>
      </c>
      <c r="E30" s="5" t="n">
        <v>7</v>
      </c>
    </row>
    <row r="31">
      <c r="A31" s="4" t="inlineStr">
        <is>
          <t>Change in net unrealized gains (losses) on marketable securities</t>
        </is>
      </c>
      <c r="B31" s="5" t="n">
        <v>-40</v>
      </c>
      <c r="C31" s="5" t="n">
        <v>64</v>
      </c>
      <c r="D31" s="5" t="n">
        <v>-42</v>
      </c>
      <c r="E31" s="5" t="n">
        <v>133</v>
      </c>
    </row>
    <row r="32">
      <c r="A32" s="4" t="inlineStr">
        <is>
          <t>Total other comprehensive income (loss), net of tax</t>
        </is>
      </c>
      <c r="B32" s="5" t="n">
        <v>-326</v>
      </c>
      <c r="C32" s="5" t="n">
        <v>78</v>
      </c>
      <c r="D32" s="5" t="n">
        <v>-1363</v>
      </c>
      <c r="E32" s="5" t="n">
        <v>317</v>
      </c>
    </row>
    <row r="33">
      <c r="A33" s="4" t="inlineStr">
        <is>
          <t>Comprehensive loss</t>
        </is>
      </c>
      <c r="B33" s="6" t="n">
        <v>-5916</v>
      </c>
      <c r="C33" s="6" t="n">
        <v>-9748</v>
      </c>
      <c r="D33" s="6" t="n">
        <v>-21531</v>
      </c>
      <c r="E33" s="6" t="n">
        <v>-29858</v>
      </c>
    </row>
    <row r="34">
      <c r="A34" s="4" t="inlineStr">
        <is>
          <t>Basic net loss per share attributable to common stockholders (Note 7)</t>
        </is>
      </c>
      <c r="B34" s="8" t="n">
        <v>-0.24</v>
      </c>
      <c r="C34" s="8" t="n">
        <v>-0.42</v>
      </c>
      <c r="D34" s="8" t="n">
        <v>-0.86</v>
      </c>
      <c r="E34" s="8" t="n">
        <v>-1.31</v>
      </c>
    </row>
    <row r="35">
      <c r="A35" s="4" t="inlineStr">
        <is>
          <t>Diluted net loss per share attributable to common stockholders (Note 7)</t>
        </is>
      </c>
      <c r="B35" s="8" t="n">
        <v>-0.24</v>
      </c>
      <c r="C35" s="8" t="n">
        <v>-0.42</v>
      </c>
      <c r="D35" s="8" t="n">
        <v>-0.86</v>
      </c>
      <c r="E35" s="8" t="n">
        <v>-1.31</v>
      </c>
    </row>
    <row r="36">
      <c r="A36" s="3" t="inlineStr">
        <is>
          <t>Weighted average number of shares used in calculating net loss per share attributable to common stockholders:</t>
        </is>
      </c>
      <c r="B36" s="4" t="inlineStr">
        <is>
          <t xml:space="preserve"> </t>
        </is>
      </c>
      <c r="C36" s="4" t="inlineStr">
        <is>
          <t xml:space="preserve"> </t>
        </is>
      </c>
      <c r="D36" s="4" t="inlineStr">
        <is>
          <t xml:space="preserve"> </t>
        </is>
      </c>
      <c r="E36" s="4" t="inlineStr">
        <is>
          <t xml:space="preserve"> </t>
        </is>
      </c>
    </row>
    <row r="37">
      <c r="A37" s="4" t="inlineStr">
        <is>
          <t>Basic common shares</t>
        </is>
      </c>
      <c r="B37" s="5" t="n">
        <v>23614970</v>
      </c>
      <c r="C37" s="5" t="n">
        <v>23146117</v>
      </c>
      <c r="D37" s="5" t="n">
        <v>23508284</v>
      </c>
      <c r="E37" s="5" t="n">
        <v>23078244</v>
      </c>
    </row>
    <row r="38">
      <c r="A38" s="4" t="inlineStr">
        <is>
          <t>Diluted common shares</t>
        </is>
      </c>
      <c r="B38" s="5" t="n">
        <v>23614970</v>
      </c>
      <c r="C38" s="5" t="n">
        <v>23146117</v>
      </c>
      <c r="D38" s="5" t="n">
        <v>23508284</v>
      </c>
      <c r="E38" s="5" t="n">
        <v>23078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gress</t>
        </is>
      </c>
      <c r="B3" s="6" t="n">
        <v>19103</v>
      </c>
      <c r="C3" s="6" t="n">
        <v>18036</v>
      </c>
    </row>
    <row r="4">
      <c r="A4" s="4" t="inlineStr">
        <is>
          <t>Finished goods</t>
        </is>
      </c>
      <c r="B4" s="5" t="n">
        <v>8117</v>
      </c>
      <c r="C4" s="5" t="n">
        <v>6871</v>
      </c>
    </row>
    <row r="5">
      <c r="A5" s="4" t="inlineStr">
        <is>
          <t>Less: reserves</t>
        </is>
      </c>
      <c r="B5" s="5" t="n">
        <v>-3172</v>
      </c>
      <c r="C5" s="5" t="n">
        <v>-3067</v>
      </c>
    </row>
    <row r="6">
      <c r="A6" s="4" t="inlineStr">
        <is>
          <t>Inventories, net</t>
        </is>
      </c>
      <c r="B6" s="6" t="n">
        <v>24048</v>
      </c>
      <c r="C6" s="6" t="n">
        <v>218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ummary of Depreciation and Amortization Expense of Rental Equipment and Other 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3128</v>
      </c>
      <c r="C4" s="6" t="n">
        <v>3238</v>
      </c>
      <c r="D4" s="6" t="n">
        <v>6307</v>
      </c>
      <c r="E4" s="6" t="n">
        <v>6316</v>
      </c>
    </row>
    <row r="5">
      <c r="A5" s="4" t="inlineStr">
        <is>
          <t>Depreciation and amortization</t>
        </is>
      </c>
      <c r="B5" s="5" t="n">
        <v>4157</v>
      </c>
      <c r="C5" s="5" t="n">
        <v>4255</v>
      </c>
      <c r="D5" s="5" t="n">
        <v>8490</v>
      </c>
      <c r="E5" s="5" t="n">
        <v>8315</v>
      </c>
    </row>
    <row r="6">
      <c r="A6" s="4" t="inlineStr">
        <is>
          <t>Rental equipment</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t>
        </is>
      </c>
      <c r="B8" s="5" t="n">
        <v>3128</v>
      </c>
      <c r="C8" s="5" t="n">
        <v>3238</v>
      </c>
      <c r="D8" s="5" t="n">
        <v>6307</v>
      </c>
      <c r="E8" s="5" t="n">
        <v>6316</v>
      </c>
    </row>
    <row r="9">
      <c r="A9" s="4" t="inlineStr">
        <is>
          <t>Other property and equip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6" t="n">
        <v>1029</v>
      </c>
      <c r="C11" s="6" t="n">
        <v>1017</v>
      </c>
      <c r="D11" s="6" t="n">
        <v>2183</v>
      </c>
      <c r="E11" s="6" t="n">
        <v>199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94197</v>
      </c>
      <c r="C3" s="6" t="n">
        <v>98161</v>
      </c>
    </row>
    <row r="4">
      <c r="A4" s="4" t="inlineStr">
        <is>
          <t>Accumulated depreciation</t>
        </is>
      </c>
      <c r="B4" s="5" t="n">
        <v>47175</v>
      </c>
      <c r="C4" s="5" t="n">
        <v>47845</v>
      </c>
    </row>
    <row r="5">
      <c r="A5" s="4" t="inlineStr">
        <is>
          <t>Property and equipment, net</t>
        </is>
      </c>
      <c r="B5" s="5" t="n">
        <v>47022</v>
      </c>
      <c r="C5" s="5" t="n">
        <v>50316</v>
      </c>
    </row>
    <row r="6">
      <c r="A6" s="4" t="inlineStr">
        <is>
          <t>Rent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65748</v>
      </c>
      <c r="C8" s="5" t="n">
        <v>67804</v>
      </c>
    </row>
    <row r="9">
      <c r="A9" s="4" t="inlineStr">
        <is>
          <t>Accumulated depreciation</t>
        </is>
      </c>
      <c r="B9" s="5" t="n">
        <v>31454</v>
      </c>
      <c r="C9" s="5" t="n">
        <v>31023</v>
      </c>
    </row>
    <row r="10">
      <c r="A10" s="4" t="inlineStr">
        <is>
          <t>Property and equipment, net</t>
        </is>
      </c>
      <c r="B10" s="5" t="n">
        <v>34294</v>
      </c>
      <c r="C10" s="5" t="n">
        <v>36781</v>
      </c>
    </row>
    <row r="11">
      <c r="A11" s="4" t="inlineStr">
        <is>
          <t>Other 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28449</v>
      </c>
      <c r="C13" s="5" t="n">
        <v>30357</v>
      </c>
    </row>
    <row r="14">
      <c r="A14" s="4" t="inlineStr">
        <is>
          <t>Accumulated depreciation</t>
        </is>
      </c>
      <c r="B14" s="5" t="n">
        <v>15721</v>
      </c>
      <c r="C14" s="5" t="n">
        <v>16822</v>
      </c>
    </row>
    <row r="15">
      <c r="A15" s="4" t="inlineStr">
        <is>
          <t>Property and equipment, net</t>
        </is>
      </c>
      <c r="B15" s="6" t="n">
        <v>12728</v>
      </c>
      <c r="C15" s="6" t="n">
        <v>13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and Rental Equipment with Associated Accumulated Depreciation (Parenthetical) (Details) - USD ($) $ in Thousands</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Rental equipment, allowance</t>
        </is>
      </c>
      <c r="B3" s="6" t="n">
        <v>3146</v>
      </c>
      <c r="C3" s="6" t="n">
        <v>2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in Carrying Amount of Goodwill (Details) $ in Thousands</t>
        </is>
      </c>
      <c r="B1" s="2" t="inlineStr">
        <is>
          <t>6 Months Ended</t>
        </is>
      </c>
    </row>
    <row r="2">
      <c r="B2" s="2" t="inlineStr">
        <is>
          <t>Jun. 30, 2024 USD ($)</t>
        </is>
      </c>
    </row>
    <row r="3">
      <c r="A3" s="3" t="inlineStr">
        <is>
          <t>Goodwill and Intangible Assets Disclosure [Abstract]</t>
        </is>
      </c>
      <c r="B3" s="4" t="inlineStr">
        <is>
          <t xml:space="preserve"> </t>
        </is>
      </c>
    </row>
    <row r="4">
      <c r="A4" s="4" t="inlineStr">
        <is>
          <t>Balance as of December 31, 2023</t>
        </is>
      </c>
      <c r="B4" s="6" t="n">
        <v>10057</v>
      </c>
    </row>
    <row r="5">
      <c r="A5" s="4" t="inlineStr">
        <is>
          <t>Translation adjustment</t>
        </is>
      </c>
      <c r="B5" s="5" t="n">
        <v>-293</v>
      </c>
    </row>
    <row r="6">
      <c r="A6" s="4" t="inlineStr">
        <is>
          <t>Balance as of March 31, 2024</t>
        </is>
      </c>
      <c r="B6" s="6" t="n">
        <v>97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hanges in Carrying Amount of Goodwill (Parenthetical)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umulated impairment losses</t>
        </is>
      </c>
      <c r="B3" s="6" t="n">
        <v>32894</v>
      </c>
      <c r="C3" s="6" t="n">
        <v>328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hanges in Net Carrying Values of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42707</v>
      </c>
      <c r="C3" s="6" t="n">
        <v>41680</v>
      </c>
    </row>
    <row r="4">
      <c r="A4" s="4" t="inlineStr">
        <is>
          <t>Accumulated amortization</t>
        </is>
      </c>
      <c r="B4" s="5" t="n">
        <v>9122</v>
      </c>
      <c r="C4" s="5" t="n">
        <v>7089</v>
      </c>
    </row>
    <row r="5">
      <c r="A5" s="4" t="inlineStr">
        <is>
          <t>Net amount</t>
        </is>
      </c>
      <c r="B5" s="6" t="n">
        <v>33585</v>
      </c>
      <c r="C5" s="6" t="n">
        <v>3459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verage estimated useful lives (in years)</t>
        </is>
      </c>
      <c r="B8" s="4" t="inlineStr">
        <is>
          <t>10 years</t>
        </is>
      </c>
      <c r="C8" s="4" t="inlineStr">
        <is>
          <t>10 years</t>
        </is>
      </c>
    </row>
    <row r="9">
      <c r="A9" s="4" t="inlineStr">
        <is>
          <t>Gross carrying amount</t>
        </is>
      </c>
      <c r="B9" s="6" t="n">
        <v>32332</v>
      </c>
      <c r="C9" s="6" t="n">
        <v>33303</v>
      </c>
    </row>
    <row r="10">
      <c r="A10" s="4" t="inlineStr">
        <is>
          <t>Accumulated amortization</t>
        </is>
      </c>
      <c r="B10" s="5" t="n">
        <v>2560</v>
      </c>
      <c r="C10" s="5" t="n">
        <v>971</v>
      </c>
    </row>
    <row r="11">
      <c r="A11" s="4" t="inlineStr">
        <is>
          <t>Net amount</t>
        </is>
      </c>
      <c r="B11" s="6" t="n">
        <v>29772</v>
      </c>
      <c r="C11" s="6" t="n">
        <v>32332</v>
      </c>
    </row>
    <row r="12">
      <c r="A12" s="4" t="inlineStr">
        <is>
          <t>Licen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verage estimated useful lives (in years)</t>
        </is>
      </c>
      <c r="B14" s="4" t="inlineStr">
        <is>
          <t>10 years</t>
        </is>
      </c>
      <c r="C14" s="4" t="inlineStr">
        <is>
          <t>10 years</t>
        </is>
      </c>
    </row>
    <row r="15">
      <c r="A15" s="4" t="inlineStr">
        <is>
          <t>Gross carrying amount</t>
        </is>
      </c>
      <c r="B15" s="6" t="n">
        <v>185</v>
      </c>
      <c r="C15" s="6" t="n">
        <v>185</v>
      </c>
    </row>
    <row r="16">
      <c r="A16" s="4" t="inlineStr">
        <is>
          <t>Accumulated amortization</t>
        </is>
      </c>
      <c r="B16" s="6" t="n">
        <v>185</v>
      </c>
      <c r="C16" s="6" t="n">
        <v>185</v>
      </c>
    </row>
    <row r="17">
      <c r="A17" s="4" t="inlineStr">
        <is>
          <t>Patents And Websit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verage estimated useful lives (in years)</t>
        </is>
      </c>
      <c r="B19" s="4" t="inlineStr">
        <is>
          <t>5 years</t>
        </is>
      </c>
      <c r="C19" s="4" t="inlineStr">
        <is>
          <t>5 years</t>
        </is>
      </c>
    </row>
    <row r="20">
      <c r="A20" s="4" t="inlineStr">
        <is>
          <t>Gross carrying amount</t>
        </is>
      </c>
      <c r="B20" s="6" t="n">
        <v>4518</v>
      </c>
      <c r="C20" s="6" t="n">
        <v>4518</v>
      </c>
    </row>
    <row r="21">
      <c r="A21" s="4" t="inlineStr">
        <is>
          <t>Accumulated amortization</t>
        </is>
      </c>
      <c r="B21" s="5" t="n">
        <v>4464</v>
      </c>
      <c r="C21" s="5" t="n">
        <v>4429</v>
      </c>
    </row>
    <row r="22">
      <c r="A22" s="4" t="inlineStr">
        <is>
          <t>Net amount</t>
        </is>
      </c>
      <c r="B22" s="6" t="n">
        <v>54</v>
      </c>
      <c r="C22" s="6" t="n">
        <v>89</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verage estimated useful lives (in years)</t>
        </is>
      </c>
      <c r="B25" s="4" t="inlineStr">
        <is>
          <t>4 years</t>
        </is>
      </c>
      <c r="C25" s="4" t="inlineStr">
        <is>
          <t>4 years</t>
        </is>
      </c>
    </row>
    <row r="26">
      <c r="A26" s="4" t="inlineStr">
        <is>
          <t>Gross carrying amount</t>
        </is>
      </c>
      <c r="B26" s="6" t="n">
        <v>2888</v>
      </c>
      <c r="C26" s="6" t="n">
        <v>2974</v>
      </c>
    </row>
    <row r="27">
      <c r="A27" s="4" t="inlineStr">
        <is>
          <t>Accumulated amortization</t>
        </is>
      </c>
      <c r="B27" s="5" t="n">
        <v>1413</v>
      </c>
      <c r="C27" s="5" t="n">
        <v>1372</v>
      </c>
    </row>
    <row r="28">
      <c r="A28" s="4" t="inlineStr">
        <is>
          <t>Net amount</t>
        </is>
      </c>
      <c r="B28" s="6" t="n">
        <v>1475</v>
      </c>
      <c r="C28" s="6" t="n">
        <v>1602</v>
      </c>
    </row>
    <row r="29">
      <c r="A29" s="4" t="inlineStr">
        <is>
          <t>Trade Nam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verage estimated useful lives (in years)</t>
        </is>
      </c>
      <c r="B31" s="4" t="inlineStr">
        <is>
          <t>4 years</t>
        </is>
      </c>
      <c r="C31" s="4" t="inlineStr">
        <is>
          <t>4 years</t>
        </is>
      </c>
    </row>
    <row r="32">
      <c r="A32" s="4" t="inlineStr">
        <is>
          <t>Gross carrying amount</t>
        </is>
      </c>
      <c r="B32" s="6" t="n">
        <v>200</v>
      </c>
      <c r="C32" s="6" t="n">
        <v>206</v>
      </c>
    </row>
    <row r="33">
      <c r="A33" s="4" t="inlineStr">
        <is>
          <t>Accumulated amortization</t>
        </is>
      </c>
      <c r="B33" s="5" t="n">
        <v>40</v>
      </c>
      <c r="C33" s="5" t="n">
        <v>15</v>
      </c>
    </row>
    <row r="34">
      <c r="A34" s="4" t="inlineStr">
        <is>
          <t>Net amount</t>
        </is>
      </c>
      <c r="B34" s="6" t="n">
        <v>160</v>
      </c>
      <c r="C34" s="6" t="n">
        <v>191</v>
      </c>
    </row>
    <row r="35">
      <c r="A35" s="4" t="inlineStr">
        <is>
          <t>Commercial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verage estimated useful lives (in years)</t>
        </is>
      </c>
      <c r="B37" s="4" t="inlineStr">
        <is>
          <t>3 years</t>
        </is>
      </c>
      <c r="C37" s="4" t="inlineStr">
        <is>
          <t>3 years</t>
        </is>
      </c>
    </row>
    <row r="38">
      <c r="A38" s="4" t="inlineStr">
        <is>
          <t>Gross carrying amount</t>
        </is>
      </c>
      <c r="B38" s="6" t="n">
        <v>494</v>
      </c>
      <c r="C38" s="6" t="n">
        <v>494</v>
      </c>
    </row>
    <row r="39">
      <c r="A39" s="4" t="inlineStr">
        <is>
          <t>Accumulated amortization</t>
        </is>
      </c>
      <c r="B39" s="5" t="n">
        <v>199</v>
      </c>
      <c r="C39" s="5" t="n">
        <v>117</v>
      </c>
    </row>
    <row r="40">
      <c r="A40" s="4" t="inlineStr">
        <is>
          <t>Net amount</t>
        </is>
      </c>
      <c r="B40" s="6" t="n">
        <v>295</v>
      </c>
      <c r="C40" s="6" t="n">
        <v>377</v>
      </c>
    </row>
    <row r="41">
      <c r="A41" s="4" t="inlineStr">
        <is>
          <t>Internally Developed Software</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verage estimated useful lives (in years)</t>
        </is>
      </c>
      <c r="B43" s="4" t="inlineStr">
        <is>
          <t>3 years</t>
        </is>
      </c>
      <c r="C43" s="4" t="inlineStr">
        <is>
          <t xml:space="preserve"> </t>
        </is>
      </c>
    </row>
    <row r="44">
      <c r="A44" s="4" t="inlineStr">
        <is>
          <t>Gross carrying amount</t>
        </is>
      </c>
      <c r="B44" s="6" t="n">
        <v>2090</v>
      </c>
      <c r="C44" s="4" t="inlineStr">
        <is>
          <t xml:space="preserve"> </t>
        </is>
      </c>
    </row>
    <row r="45">
      <c r="A45" s="4" t="inlineStr">
        <is>
          <t>Accumulated amortization</t>
        </is>
      </c>
      <c r="B45" s="5" t="n">
        <v>261</v>
      </c>
      <c r="C45" s="4" t="inlineStr">
        <is>
          <t xml:space="preserve"> </t>
        </is>
      </c>
    </row>
    <row r="46">
      <c r="A46" s="4" t="inlineStr">
        <is>
          <t>Net amount</t>
        </is>
      </c>
      <c r="B46" s="6" t="n">
        <v>1829</v>
      </c>
      <c r="C4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nnual Estimated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6 months of 2024</t>
        </is>
      </c>
      <c r="B3" s="6" t="n">
        <v>2303</v>
      </c>
      <c r="C3" s="4" t="inlineStr">
        <is>
          <t xml:space="preserve"> </t>
        </is>
      </c>
    </row>
    <row r="4">
      <c r="A4" s="4" t="inlineStr">
        <is>
          <t>2025</t>
        </is>
      </c>
      <c r="B4" s="5" t="n">
        <v>4564</v>
      </c>
      <c r="C4" s="4" t="inlineStr">
        <is>
          <t xml:space="preserve"> </t>
        </is>
      </c>
    </row>
    <row r="5">
      <c r="A5" s="4" t="inlineStr">
        <is>
          <t>2026</t>
        </is>
      </c>
      <c r="B5" s="5" t="n">
        <v>4432</v>
      </c>
      <c r="C5" s="4" t="inlineStr">
        <is>
          <t xml:space="preserve"> </t>
        </is>
      </c>
    </row>
    <row r="6">
      <c r="A6" s="4" t="inlineStr">
        <is>
          <t>2027</t>
        </is>
      </c>
      <c r="B6" s="5" t="n">
        <v>3830</v>
      </c>
      <c r="C6" s="4" t="inlineStr">
        <is>
          <t xml:space="preserve"> </t>
        </is>
      </c>
    </row>
    <row r="7">
      <c r="A7" s="4" t="inlineStr">
        <is>
          <t>2028</t>
        </is>
      </c>
      <c r="B7" s="5" t="n">
        <v>3233</v>
      </c>
      <c r="C7" s="4" t="inlineStr">
        <is>
          <t xml:space="preserve"> </t>
        </is>
      </c>
    </row>
    <row r="8">
      <c r="A8" s="4" t="inlineStr">
        <is>
          <t>2029</t>
        </is>
      </c>
      <c r="B8" s="5" t="n">
        <v>3233</v>
      </c>
      <c r="C8" s="4" t="inlineStr">
        <is>
          <t xml:space="preserve"> </t>
        </is>
      </c>
    </row>
    <row r="9">
      <c r="A9" s="4" t="inlineStr">
        <is>
          <t>Thereafter</t>
        </is>
      </c>
      <c r="B9" s="5" t="n">
        <v>11990</v>
      </c>
      <c r="C9" s="4" t="inlineStr">
        <is>
          <t xml:space="preserve"> </t>
        </is>
      </c>
    </row>
    <row r="10">
      <c r="A10" s="4" t="inlineStr">
        <is>
          <t>Net amount</t>
        </is>
      </c>
      <c r="B10" s="6" t="n">
        <v>33585</v>
      </c>
      <c r="C10" s="6" t="n">
        <v>345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and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4995</v>
      </c>
      <c r="C3" s="6" t="n">
        <v>13454</v>
      </c>
    </row>
    <row r="4">
      <c r="A4" s="4" t="inlineStr">
        <is>
          <t>Accrued inventory (in-transit and unvouchered receipts) and trade payables</t>
        </is>
      </c>
      <c r="B4" s="5" t="n">
        <v>7022</v>
      </c>
      <c r="C4" s="5" t="n">
        <v>10054</v>
      </c>
    </row>
    <row r="5">
      <c r="A5" s="4" t="inlineStr">
        <is>
          <t>Accrued purchasing card liability</t>
        </is>
      </c>
      <c r="B5" s="5" t="n">
        <v>263</v>
      </c>
      <c r="C5" s="5" t="n">
        <v>2197</v>
      </c>
    </row>
    <row r="6">
      <c r="A6" s="4" t="inlineStr">
        <is>
          <t>Accrued loss on purchase commitments</t>
        </is>
      </c>
      <c r="B6" s="5" t="n">
        <v>1989</v>
      </c>
      <c r="C6" s="5" t="n">
        <v>2057</v>
      </c>
    </row>
    <row r="7">
      <c r="A7" s="4" t="inlineStr">
        <is>
          <t>Accrued franchise, sales and use taxes</t>
        </is>
      </c>
      <c r="B7" s="5" t="n">
        <v>449</v>
      </c>
      <c r="C7" s="5" t="n">
        <v>472</v>
      </c>
    </row>
    <row r="8">
      <c r="A8" s="4" t="inlineStr">
        <is>
          <t>Other accrued expenses</t>
        </is>
      </c>
      <c r="B8" s="5" t="n">
        <v>2065</v>
      </c>
      <c r="C8" s="5" t="n">
        <v>1908</v>
      </c>
    </row>
    <row r="9">
      <c r="A9" s="4" t="inlineStr">
        <is>
          <t>Total accounts payable and accrued expenses</t>
        </is>
      </c>
      <c r="B9" s="6" t="n">
        <v>26783</v>
      </c>
      <c r="C9" s="6" t="n">
        <v>30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bonuses</t>
        </is>
      </c>
      <c r="B3" s="6" t="n">
        <v>3362</v>
      </c>
      <c r="C3" s="6" t="n">
        <v>1110</v>
      </c>
    </row>
    <row r="4">
      <c r="A4" s="4" t="inlineStr">
        <is>
          <t>Accrued wages and other payroll related items</t>
        </is>
      </c>
      <c r="B4" s="5" t="n">
        <v>4526</v>
      </c>
      <c r="C4" s="5" t="n">
        <v>4170</v>
      </c>
    </row>
    <row r="5">
      <c r="A5" s="4" t="inlineStr">
        <is>
          <t>Accrued vacation</t>
        </is>
      </c>
      <c r="B5" s="5" t="n">
        <v>3655</v>
      </c>
      <c r="C5" s="5" t="n">
        <v>3194</v>
      </c>
    </row>
    <row r="6">
      <c r="A6" s="4" t="inlineStr">
        <is>
          <t>Accrued severance</t>
        </is>
      </c>
      <c r="B6" s="5" t="n">
        <v>1818</v>
      </c>
      <c r="C6" s="5" t="n">
        <v>2284</v>
      </c>
    </row>
    <row r="7">
      <c r="A7" s="4" t="inlineStr">
        <is>
          <t>Accrued employee stock purchase plan deductions</t>
        </is>
      </c>
      <c r="B7" s="5" t="n">
        <v>385</v>
      </c>
      <c r="C7" s="5" t="n">
        <v>308</v>
      </c>
    </row>
    <row r="8">
      <c r="A8" s="4" t="inlineStr">
        <is>
          <t>Total accrued payroll</t>
        </is>
      </c>
      <c r="B8" s="6" t="n">
        <v>13746</v>
      </c>
      <c r="C8" s="6" t="n">
        <v>110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128</v>
      </c>
      <c r="C4" s="6" t="n">
        <v>3238</v>
      </c>
      <c r="D4" s="6" t="n">
        <v>6307</v>
      </c>
      <c r="E4" s="6" t="n">
        <v>63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48"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option to extend</t>
        </is>
      </c>
      <c r="B4" s="4" t="inlineStr">
        <is>
          <t xml:space="preserve"> </t>
        </is>
      </c>
      <c r="C4" s="4" t="inlineStr">
        <is>
          <t xml:space="preserve"> </t>
        </is>
      </c>
      <c r="D4" s="4" t="inlineStr">
        <is>
          <t>options to extend the leases for up to 5 years.</t>
        </is>
      </c>
      <c r="E4" s="4" t="inlineStr">
        <is>
          <t xml:space="preserve"> </t>
        </is>
      </c>
    </row>
    <row r="5">
      <c r="A5" s="4" t="inlineStr">
        <is>
          <t>Operating lease, existence of option to extend [true false]</t>
        </is>
      </c>
      <c r="B5" s="4" t="inlineStr">
        <is>
          <t xml:space="preserve"> </t>
        </is>
      </c>
      <c r="C5" s="4" t="inlineStr">
        <is>
          <t xml:space="preserve"> </t>
        </is>
      </c>
      <c r="D5" s="4" t="inlineStr">
        <is>
          <t>true</t>
        </is>
      </c>
      <c r="E5" s="4" t="inlineStr">
        <is>
          <t xml:space="preserve"> </t>
        </is>
      </c>
    </row>
    <row r="6">
      <c r="A6" s="4" t="inlineStr">
        <is>
          <t>Rent expense, including short-term lease cost</t>
        </is>
      </c>
      <c r="B6" s="6" t="n">
        <v>1136</v>
      </c>
      <c r="C6" s="6" t="n">
        <v>964</v>
      </c>
      <c r="D6" s="6" t="n">
        <v>2210</v>
      </c>
      <c r="E6" s="6" t="n">
        <v>1936</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s, lease term</t>
        </is>
      </c>
      <c r="B9" s="4" t="inlineStr">
        <is>
          <t>3 years</t>
        </is>
      </c>
      <c r="C9" s="4" t="inlineStr">
        <is>
          <t xml:space="preserve"> </t>
        </is>
      </c>
      <c r="D9" s="4" t="inlineStr">
        <is>
          <t>3 years</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s, lease term</t>
        </is>
      </c>
      <c r="B12" s="4" t="inlineStr">
        <is>
          <t>11 years</t>
        </is>
      </c>
      <c r="C12" s="4" t="inlineStr">
        <is>
          <t xml:space="preserve"> </t>
        </is>
      </c>
      <c r="D12" s="4" t="inlineStr">
        <is>
          <t>11 years</t>
        </is>
      </c>
      <c r="E12" s="4" t="inlineStr">
        <is>
          <t xml:space="preserve"> </t>
        </is>
      </c>
    </row>
    <row r="13">
      <c r="A13" s="4" t="inlineStr">
        <is>
          <t>Operating lease option to extend term</t>
        </is>
      </c>
      <c r="B13" s="4" t="inlineStr">
        <is>
          <t xml:space="preserve"> </t>
        </is>
      </c>
      <c r="C13" s="4" t="inlineStr">
        <is>
          <t xml:space="preserve"> </t>
        </is>
      </c>
      <c r="D13" s="4" t="inlineStr">
        <is>
          <t>5 years</t>
        </is>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Payments (Details) $ in Thousands</t>
        </is>
      </c>
      <c r="B1" s="2" t="inlineStr">
        <is>
          <t>Jun. 30, 2024 USD ($)</t>
        </is>
      </c>
    </row>
    <row r="2">
      <c r="A2" s="3" t="inlineStr">
        <is>
          <t>Lessee, Lease, Description [Line Items]</t>
        </is>
      </c>
      <c r="B2" s="4" t="inlineStr">
        <is>
          <t xml:space="preserve"> </t>
        </is>
      </c>
    </row>
    <row r="3">
      <c r="A3" s="4" t="inlineStr">
        <is>
          <t>Operating lease liabilities payments due</t>
        </is>
      </c>
      <c r="B3" s="6" t="n">
        <v>23458</v>
      </c>
    </row>
    <row r="4">
      <c r="A4" s="4" t="inlineStr">
        <is>
          <t>Assignee</t>
        </is>
      </c>
      <c r="B4" s="4" t="inlineStr">
        <is>
          <t xml:space="preserve"> </t>
        </is>
      </c>
    </row>
    <row r="5">
      <c r="A5" s="3" t="inlineStr">
        <is>
          <t>Lessee, Lease, Description [Line Items]</t>
        </is>
      </c>
      <c r="B5" s="4" t="inlineStr">
        <is>
          <t xml:space="preserve"> </t>
        </is>
      </c>
    </row>
    <row r="6">
      <c r="A6" s="4" t="inlineStr">
        <is>
          <t>2025</t>
        </is>
      </c>
      <c r="B6" s="5" t="n">
        <v>1136</v>
      </c>
    </row>
    <row r="7">
      <c r="A7" s="4" t="inlineStr">
        <is>
          <t>2026</t>
        </is>
      </c>
      <c r="B7" s="5" t="n">
        <v>1136</v>
      </c>
    </row>
    <row r="8">
      <c r="A8" s="4" t="inlineStr">
        <is>
          <t>2027</t>
        </is>
      </c>
      <c r="B8" s="5" t="n">
        <v>1136</v>
      </c>
    </row>
    <row r="9">
      <c r="A9" s="4" t="inlineStr">
        <is>
          <t>2028</t>
        </is>
      </c>
      <c r="B9" s="5" t="n">
        <v>1136</v>
      </c>
    </row>
    <row r="10">
      <c r="A10" s="4" t="inlineStr">
        <is>
          <t>2029</t>
        </is>
      </c>
      <c r="B10" s="5" t="n">
        <v>1136</v>
      </c>
    </row>
    <row r="11">
      <c r="A11" s="4" t="inlineStr">
        <is>
          <t>Thereafter</t>
        </is>
      </c>
      <c r="B11" s="5" t="n">
        <v>2177</v>
      </c>
    </row>
    <row r="12">
      <c r="A12" s="4" t="inlineStr">
        <is>
          <t>Operating lease liabilities payments due</t>
        </is>
      </c>
      <c r="B12" s="6" t="n">
        <v>78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Right-of-Use Assets and Operating Lease Liabiliti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operating lease liabilities</t>
        </is>
      </c>
      <c r="B4" s="6" t="n">
        <v>2290</v>
      </c>
      <c r="C4" s="6" t="n">
        <v>1986</v>
      </c>
    </row>
    <row r="5">
      <c r="A5" s="4" t="inlineStr">
        <is>
          <t>Operating lease cost</t>
        </is>
      </c>
      <c r="B5" s="5" t="n">
        <v>2163</v>
      </c>
      <c r="C5" s="5" t="n">
        <v>1920</v>
      </c>
    </row>
    <row r="6">
      <c r="A6" s="4" t="inlineStr">
        <is>
          <t>Non-cash right-of-use assets obtained in exchange for new operating lease obligations</t>
        </is>
      </c>
      <c r="B6" s="6" t="n">
        <v>1566</v>
      </c>
      <c r="C6" s="6" t="n">
        <v>264</v>
      </c>
    </row>
    <row r="7">
      <c r="A7" s="4" t="inlineStr">
        <is>
          <t>Weighted average remaining lease term</t>
        </is>
      </c>
      <c r="B7" s="4" t="inlineStr">
        <is>
          <t>2 years 8 months 12 days</t>
        </is>
      </c>
      <c r="C7" s="4" t="inlineStr">
        <is>
          <t>2 years</t>
        </is>
      </c>
    </row>
    <row r="8">
      <c r="A8" s="4" t="inlineStr">
        <is>
          <t>Weighted average discount rate</t>
        </is>
      </c>
      <c r="B8" s="9" t="n">
        <v>0.049</v>
      </c>
      <c r="C8" s="10" t="n">
        <v>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Jun. 30, 2024</t>
        </is>
      </c>
      <c r="C1" s="2" t="inlineStr">
        <is>
          <t>Dec. 31, 2023</t>
        </is>
      </c>
    </row>
    <row r="2">
      <c r="A2" s="3" t="inlineStr">
        <is>
          <t>Maturities of lease liabilities due in the 12-month period ending March 31,</t>
        </is>
      </c>
      <c r="B2" s="4" t="inlineStr">
        <is>
          <t xml:space="preserve"> </t>
        </is>
      </c>
      <c r="C2" s="4" t="inlineStr">
        <is>
          <t xml:space="preserve"> </t>
        </is>
      </c>
    </row>
    <row r="3">
      <c r="A3" s="4" t="inlineStr">
        <is>
          <t>2025</t>
        </is>
      </c>
      <c r="B3" s="6" t="n">
        <v>3906</v>
      </c>
      <c r="C3" s="4" t="inlineStr">
        <is>
          <t xml:space="preserve"> </t>
        </is>
      </c>
    </row>
    <row r="4">
      <c r="A4" s="4" t="inlineStr">
        <is>
          <t>2026</t>
        </is>
      </c>
      <c r="B4" s="5" t="n">
        <v>3616</v>
      </c>
      <c r="C4" s="4" t="inlineStr">
        <is>
          <t xml:space="preserve"> </t>
        </is>
      </c>
    </row>
    <row r="5">
      <c r="A5" s="4" t="inlineStr">
        <is>
          <t>2027</t>
        </is>
      </c>
      <c r="B5" s="5" t="n">
        <v>3645</v>
      </c>
      <c r="C5" s="4" t="inlineStr">
        <is>
          <t xml:space="preserve"> </t>
        </is>
      </c>
    </row>
    <row r="6">
      <c r="A6" s="4" t="inlineStr">
        <is>
          <t>2028</t>
        </is>
      </c>
      <c r="B6" s="5" t="n">
        <v>3388</v>
      </c>
      <c r="C6" s="4" t="inlineStr">
        <is>
          <t xml:space="preserve"> </t>
        </is>
      </c>
    </row>
    <row r="7">
      <c r="A7" s="4" t="inlineStr">
        <is>
          <t>2029</t>
        </is>
      </c>
      <c r="B7" s="5" t="n">
        <v>3103</v>
      </c>
      <c r="C7" s="4" t="inlineStr">
        <is>
          <t xml:space="preserve"> </t>
        </is>
      </c>
    </row>
    <row r="8">
      <c r="A8" s="4" t="inlineStr">
        <is>
          <t>Thereafter</t>
        </is>
      </c>
      <c r="B8" s="5" t="n">
        <v>5800</v>
      </c>
      <c r="C8" s="4" t="inlineStr">
        <is>
          <t xml:space="preserve"> </t>
        </is>
      </c>
    </row>
    <row r="9">
      <c r="A9" s="4" t="inlineStr">
        <is>
          <t>Operating lease liabilities payments due</t>
        </is>
      </c>
      <c r="B9" s="5" t="n">
        <v>23458</v>
      </c>
      <c r="C9" s="4" t="inlineStr">
        <is>
          <t xml:space="preserve"> </t>
        </is>
      </c>
    </row>
    <row r="10">
      <c r="A10" s="4" t="inlineStr">
        <is>
          <t>Less imputed interest</t>
        </is>
      </c>
      <c r="B10" s="5" t="n">
        <v>-2020</v>
      </c>
      <c r="C10" s="4" t="inlineStr">
        <is>
          <t xml:space="preserve"> </t>
        </is>
      </c>
    </row>
    <row r="11">
      <c r="A11" s="4" t="inlineStr">
        <is>
          <t>Total lease liabilities</t>
        </is>
      </c>
      <c r="B11" s="5" t="n">
        <v>21438</v>
      </c>
      <c r="C11" s="4" t="inlineStr">
        <is>
          <t xml:space="preserve"> </t>
        </is>
      </c>
    </row>
    <row r="12">
      <c r="A12" s="4" t="inlineStr">
        <is>
          <t>Operating lease liability - current</t>
        </is>
      </c>
      <c r="B12" s="5" t="n">
        <v>3332</v>
      </c>
      <c r="C12" s="6" t="n">
        <v>3653</v>
      </c>
    </row>
    <row r="13">
      <c r="A13" s="4" t="inlineStr">
        <is>
          <t>Operating lease liability - noncurrent</t>
        </is>
      </c>
      <c r="B13" s="6" t="n">
        <v>18106</v>
      </c>
      <c r="C13" s="6" t="n">
        <v>182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basic and diluted:</t>
        </is>
      </c>
      <c r="B3" s="4" t="inlineStr">
        <is>
          <t xml:space="preserve"> </t>
        </is>
      </c>
      <c r="C3" s="4" t="inlineStr">
        <is>
          <t xml:space="preserve"> </t>
        </is>
      </c>
      <c r="D3" s="4" t="inlineStr">
        <is>
          <t xml:space="preserve"> </t>
        </is>
      </c>
      <c r="E3" s="4" t="inlineStr">
        <is>
          <t xml:space="preserve"> </t>
        </is>
      </c>
    </row>
    <row r="4">
      <c r="A4" s="4" t="inlineStr">
        <is>
          <t>Net loss</t>
        </is>
      </c>
      <c r="B4" s="6" t="n">
        <v>-5590</v>
      </c>
      <c r="C4" s="6" t="n">
        <v>-9826</v>
      </c>
      <c r="D4" s="6" t="n">
        <v>-20168</v>
      </c>
      <c r="E4" s="6" t="n">
        <v>-301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common stock</t>
        </is>
      </c>
      <c r="B6" s="5" t="n">
        <v>23614970</v>
      </c>
      <c r="C6" s="5" t="n">
        <v>23146117</v>
      </c>
      <c r="D6" s="5" t="n">
        <v>23508284</v>
      </c>
      <c r="E6" s="5" t="n">
        <v>23078244</v>
      </c>
    </row>
    <row r="7">
      <c r="A7" s="4" t="inlineStr">
        <is>
          <t>Weighted average common shares - diluted common stock</t>
        </is>
      </c>
      <c r="B7" s="5" t="n">
        <v>23614970</v>
      </c>
      <c r="C7" s="5" t="n">
        <v>23146117</v>
      </c>
      <c r="D7" s="5" t="n">
        <v>23508284</v>
      </c>
      <c r="E7" s="5" t="n">
        <v>23078244</v>
      </c>
    </row>
    <row r="8">
      <c r="A8" s="4" t="inlineStr">
        <is>
          <t>Net loss per share - basic common stock</t>
        </is>
      </c>
      <c r="B8" s="8" t="n">
        <v>-0.24</v>
      </c>
      <c r="C8" s="8" t="n">
        <v>-0.42</v>
      </c>
      <c r="D8" s="8" t="n">
        <v>-0.86</v>
      </c>
      <c r="E8" s="8" t="n">
        <v>-1.31</v>
      </c>
    </row>
    <row r="9">
      <c r="A9" s="4" t="inlineStr">
        <is>
          <t>Net loss per share - diluted common stock</t>
        </is>
      </c>
      <c r="B9" s="8" t="n">
        <v>-0.24</v>
      </c>
      <c r="C9" s="8" t="n">
        <v>-0.42</v>
      </c>
      <c r="D9" s="8" t="n">
        <v>-0.86</v>
      </c>
      <c r="E9" s="8" t="n">
        <v>-1.31</v>
      </c>
    </row>
    <row r="10">
      <c r="A10" s="3" t="inlineStr">
        <is>
          <t>Denominator calculation from basic to diluted:</t>
        </is>
      </c>
      <c r="B10" s="4" t="inlineStr">
        <is>
          <t xml:space="preserve"> </t>
        </is>
      </c>
      <c r="C10" s="4" t="inlineStr">
        <is>
          <t xml:space="preserve"> </t>
        </is>
      </c>
      <c r="D10" s="4" t="inlineStr">
        <is>
          <t xml:space="preserve"> </t>
        </is>
      </c>
      <c r="E10" s="4" t="inlineStr">
        <is>
          <t xml:space="preserve"> </t>
        </is>
      </c>
    </row>
    <row r="11">
      <c r="A11" s="4" t="inlineStr">
        <is>
          <t>Weighted average common shares - basic common stock</t>
        </is>
      </c>
      <c r="B11" s="5" t="n">
        <v>23614970</v>
      </c>
      <c r="C11" s="5" t="n">
        <v>23146117</v>
      </c>
      <c r="D11" s="5" t="n">
        <v>23508284</v>
      </c>
      <c r="E11" s="5" t="n">
        <v>23078244</v>
      </c>
    </row>
    <row r="12">
      <c r="A12" s="4" t="inlineStr">
        <is>
          <t>Stock options and other dilutive awards</t>
        </is>
      </c>
      <c r="B12" s="5" t="n">
        <v>499441</v>
      </c>
      <c r="C12" s="5" t="n">
        <v>90017</v>
      </c>
      <c r="D12" s="5" t="n">
        <v>412687</v>
      </c>
      <c r="E12" s="5" t="n">
        <v>211114</v>
      </c>
    </row>
    <row r="13">
      <c r="A13" s="4" t="inlineStr">
        <is>
          <t>Weighted average common shares - diluted common stock</t>
        </is>
      </c>
      <c r="B13" s="5" t="n">
        <v>24114411</v>
      </c>
      <c r="C13" s="5" t="n">
        <v>23236134</v>
      </c>
      <c r="D13" s="5" t="n">
        <v>23920971</v>
      </c>
      <c r="E13" s="5" t="n">
        <v>23289358</v>
      </c>
    </row>
    <row r="14">
      <c r="A14" s="3" t="inlineStr">
        <is>
          <t>Shares excluded from diluted weighted average shares:</t>
        </is>
      </c>
      <c r="B14" s="4" t="inlineStr">
        <is>
          <t xml:space="preserve"> </t>
        </is>
      </c>
      <c r="C14" s="4" t="inlineStr">
        <is>
          <t xml:space="preserve"> </t>
        </is>
      </c>
      <c r="D14" s="4" t="inlineStr">
        <is>
          <t xml:space="preserve"> </t>
        </is>
      </c>
      <c r="E14" s="4" t="inlineStr">
        <is>
          <t xml:space="preserve"> </t>
        </is>
      </c>
    </row>
    <row r="15">
      <c r="A15" s="4" t="inlineStr">
        <is>
          <t>Shares excluded from diluted weighted-average shares</t>
        </is>
      </c>
      <c r="B15" s="5" t="n">
        <v>522167</v>
      </c>
      <c r="C15" s="5" t="n">
        <v>1263973</v>
      </c>
      <c r="D15" s="5" t="n">
        <v>539894</v>
      </c>
      <c r="E15" s="5" t="n">
        <v>432429</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s excluded from diluted weighted average shares:</t>
        </is>
      </c>
      <c r="B17" s="4" t="inlineStr">
        <is>
          <t xml:space="preserve"> </t>
        </is>
      </c>
      <c r="C17" s="4" t="inlineStr">
        <is>
          <t xml:space="preserve"> </t>
        </is>
      </c>
      <c r="D17" s="4" t="inlineStr">
        <is>
          <t xml:space="preserve"> </t>
        </is>
      </c>
      <c r="E17" s="4" t="inlineStr">
        <is>
          <t xml:space="preserve"> </t>
        </is>
      </c>
    </row>
    <row r="18">
      <c r="A18" s="4" t="inlineStr">
        <is>
          <t>Shares excluded from diluted weighted-average shares</t>
        </is>
      </c>
      <c r="B18" s="4" t="inlineStr">
        <is>
          <t xml:space="preserve"> </t>
        </is>
      </c>
      <c r="C18" s="5" t="n">
        <v>54498</v>
      </c>
      <c r="D18" s="4" t="inlineStr">
        <is>
          <t xml:space="preserve"> </t>
        </is>
      </c>
      <c r="E18" s="5" t="n">
        <v>54498</v>
      </c>
    </row>
    <row r="19">
      <c r="A19" s="4" t="inlineStr">
        <is>
          <t>Restricted stock units and restricted stock awards</t>
        </is>
      </c>
      <c r="B19" s="4" t="inlineStr">
        <is>
          <t xml:space="preserve"> </t>
        </is>
      </c>
      <c r="C19" s="4" t="inlineStr">
        <is>
          <t xml:space="preserve"> </t>
        </is>
      </c>
      <c r="D19" s="4" t="inlineStr">
        <is>
          <t xml:space="preserve"> </t>
        </is>
      </c>
      <c r="E19" s="4" t="inlineStr">
        <is>
          <t xml:space="preserve"> </t>
        </is>
      </c>
    </row>
    <row r="20">
      <c r="A20" s="3" t="inlineStr">
        <is>
          <t>Shares excluded from diluted weighted average shares:</t>
        </is>
      </c>
      <c r="B20" s="4" t="inlineStr">
        <is>
          <t xml:space="preserve"> </t>
        </is>
      </c>
      <c r="C20" s="4" t="inlineStr">
        <is>
          <t xml:space="preserve"> </t>
        </is>
      </c>
      <c r="D20" s="4" t="inlineStr">
        <is>
          <t xml:space="preserve"> </t>
        </is>
      </c>
      <c r="E20" s="4" t="inlineStr">
        <is>
          <t xml:space="preserve"> </t>
        </is>
      </c>
    </row>
    <row r="21">
      <c r="A21" s="4" t="inlineStr">
        <is>
          <t>Shares excluded from diluted weighted-average shares</t>
        </is>
      </c>
      <c r="B21" s="5" t="n">
        <v>522167</v>
      </c>
      <c r="C21" s="5" t="n">
        <v>1209475</v>
      </c>
      <c r="D21" s="5" t="n">
        <v>539894</v>
      </c>
      <c r="E21" s="5" t="n">
        <v>3779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3 USD ($)</t>
        </is>
      </c>
    </row>
    <row r="2">
      <c r="A2" s="3" t="inlineStr">
        <is>
          <t>Income Tax Disclosure [Abstract]</t>
        </is>
      </c>
      <c r="B2" s="4" t="inlineStr">
        <is>
          <t xml:space="preserve"> </t>
        </is>
      </c>
    </row>
    <row r="3">
      <c r="A3" s="4" t="inlineStr">
        <is>
          <t>Valuation allowance</t>
        </is>
      </c>
      <c r="B3" s="6" t="n">
        <v>59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 Additional Information (Details) - USD ($) $ in Thousands</t>
        </is>
      </c>
      <c r="B1" s="2" t="inlineStr">
        <is>
          <t>6 Months Ended</t>
        </is>
      </c>
    </row>
    <row r="2">
      <c r="B2" s="2" t="inlineStr">
        <is>
          <t>Jun. 30, 2024</t>
        </is>
      </c>
      <c r="C2" s="2" t="inlineStr">
        <is>
          <t>Jun. 30, 2023</t>
        </is>
      </c>
      <c r="D2" s="2" t="inlineStr">
        <is>
          <t>Jun. 07, 2024</t>
        </is>
      </c>
    </row>
    <row r="3">
      <c r="A3" s="3" t="inlineStr">
        <is>
          <t>Class Of Stock [Line Items]</t>
        </is>
      </c>
      <c r="B3" s="4" t="inlineStr">
        <is>
          <t xml:space="preserve"> </t>
        </is>
      </c>
      <c r="C3" s="4" t="inlineStr">
        <is>
          <t xml:space="preserve"> </t>
        </is>
      </c>
      <c r="D3" s="4" t="inlineStr">
        <is>
          <t xml:space="preserve"> </t>
        </is>
      </c>
    </row>
    <row r="4">
      <c r="A4" s="4" t="inlineStr">
        <is>
          <t>Total intrinsic value of options exercised</t>
        </is>
      </c>
      <c r="B4" s="6" t="n">
        <v>0</v>
      </c>
      <c r="C4" s="6" t="n">
        <v>735</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option period, expiration</t>
        </is>
      </c>
      <c r="B7" s="4" t="inlineStr">
        <is>
          <t>10 years</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Time based restricted stock uni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Time based restricted stock award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Performance and time based restricted stock award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Performance and time based restricted stock unit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Restricted stock unit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Unrecognized compensation cost related to unvested employee excluding estimated forfeitures</t>
        </is>
      </c>
      <c r="B23" s="6" t="n">
        <v>12192</v>
      </c>
      <c r="C23" s="4" t="inlineStr">
        <is>
          <t xml:space="preserve"> </t>
        </is>
      </c>
      <c r="D23" s="4" t="inlineStr">
        <is>
          <t xml:space="preserve"> </t>
        </is>
      </c>
    </row>
    <row r="24">
      <c r="A24" s="4" t="inlineStr">
        <is>
          <t>Amount expected to recognized over weighted-average period</t>
        </is>
      </c>
      <c r="B24" s="4" t="inlineStr">
        <is>
          <t>1 year 10 months 24 days</t>
        </is>
      </c>
      <c r="C24" s="4" t="inlineStr">
        <is>
          <t xml:space="preserve"> </t>
        </is>
      </c>
      <c r="D24" s="4" t="inlineStr">
        <is>
          <t xml:space="preserve"> </t>
        </is>
      </c>
    </row>
    <row r="25">
      <c r="A25" s="4" t="inlineStr">
        <is>
          <t>2014 ESPP Plan</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Number of equity awards available for grant</t>
        </is>
      </c>
      <c r="B27" s="5" t="n">
        <v>659183</v>
      </c>
      <c r="C27" s="4" t="inlineStr">
        <is>
          <t xml:space="preserve"> </t>
        </is>
      </c>
      <c r="D27" s="4" t="inlineStr">
        <is>
          <t xml:space="preserve"> </t>
        </is>
      </c>
    </row>
    <row r="28">
      <c r="A28" s="4" t="inlineStr">
        <is>
          <t>Terms of shares available for issuance</t>
        </is>
      </c>
      <c r="B28" s="4" t="inlineStr">
        <is>
          <t>The number of shares available for sale under the ESPP is increased annually on the first day of each fiscal year by an amount equal to the least of:•179,069 shares;•1.5% of the outstanding shares of the Company’s common stock on the last day of the Company’s immediately preceding fiscal year; or•such other amount as may be determined by the administrator.</t>
        </is>
      </c>
      <c r="C28" s="4" t="inlineStr">
        <is>
          <t xml:space="preserve"> </t>
        </is>
      </c>
      <c r="D28" s="4" t="inlineStr">
        <is>
          <t xml:space="preserve"> </t>
        </is>
      </c>
    </row>
    <row r="29">
      <c r="A29" s="4" t="inlineStr">
        <is>
          <t>Percentage on outstanding shares of common stock</t>
        </is>
      </c>
      <c r="B29" s="9" t="n">
        <v>0.015</v>
      </c>
      <c r="C29" s="4" t="inlineStr">
        <is>
          <t xml:space="preserve"> </t>
        </is>
      </c>
      <c r="D29" s="4" t="inlineStr">
        <is>
          <t xml:space="preserve"> </t>
        </is>
      </c>
    </row>
    <row r="30">
      <c r="A30" s="4" t="inlineStr">
        <is>
          <t>Number of additional number of shares reserve to provision</t>
        </is>
      </c>
      <c r="B30" s="5" t="n">
        <v>179069</v>
      </c>
      <c r="C30" s="4" t="inlineStr">
        <is>
          <t xml:space="preserve"> </t>
        </is>
      </c>
      <c r="D30" s="4" t="inlineStr">
        <is>
          <t xml:space="preserve"> </t>
        </is>
      </c>
    </row>
    <row r="31">
      <c r="A31" s="4" t="inlineStr">
        <is>
          <t>Maximum percentage of common stock eligible to purchase through payroll deductions for participants</t>
        </is>
      </c>
      <c r="B31" s="10" t="n">
        <v>0.15</v>
      </c>
      <c r="C31" s="4" t="inlineStr">
        <is>
          <t xml:space="preserve"> </t>
        </is>
      </c>
      <c r="D31" s="4" t="inlineStr">
        <is>
          <t xml:space="preserve"> </t>
        </is>
      </c>
    </row>
    <row r="32">
      <c r="A32" s="4" t="inlineStr">
        <is>
          <t>Maximum number of shares available for participant to purchase during period</t>
        </is>
      </c>
      <c r="B32" s="5" t="n">
        <v>1500</v>
      </c>
      <c r="C32" s="4" t="inlineStr">
        <is>
          <t xml:space="preserve"> </t>
        </is>
      </c>
      <c r="D32" s="4" t="inlineStr">
        <is>
          <t xml:space="preserve"> </t>
        </is>
      </c>
    </row>
    <row r="33">
      <c r="A33" s="4" t="inlineStr">
        <is>
          <t>Purchase price as percentage of stock price on offering period</t>
        </is>
      </c>
      <c r="B33" s="10" t="n">
        <v>0.85</v>
      </c>
      <c r="C33" s="4" t="inlineStr">
        <is>
          <t xml:space="preserve"> </t>
        </is>
      </c>
      <c r="D33" s="4" t="inlineStr">
        <is>
          <t xml:space="preserve"> </t>
        </is>
      </c>
    </row>
    <row r="34">
      <c r="A34" s="4" t="inlineStr">
        <is>
          <t>Purchase price as percentage of stock price on exercise date</t>
        </is>
      </c>
      <c r="B34" s="10" t="n">
        <v>0.85</v>
      </c>
      <c r="C34" s="4" t="inlineStr">
        <is>
          <t xml:space="preserve"> </t>
        </is>
      </c>
      <c r="D34" s="4" t="inlineStr">
        <is>
          <t xml:space="preserve"> </t>
        </is>
      </c>
    </row>
    <row r="35">
      <c r="A35" s="4" t="inlineStr">
        <is>
          <t>Potential increase of shares available for issuance</t>
        </is>
      </c>
      <c r="B35" s="5" t="n">
        <v>179069</v>
      </c>
      <c r="C35" s="4" t="inlineStr">
        <is>
          <t xml:space="preserve"> </t>
        </is>
      </c>
      <c r="D35" s="4" t="inlineStr">
        <is>
          <t xml:space="preserve"> </t>
        </is>
      </c>
    </row>
    <row r="36">
      <c r="A36" s="4" t="inlineStr">
        <is>
          <t>2023 Plan</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Stock option shares outstanding</t>
        </is>
      </c>
      <c r="B38" s="5" t="n">
        <v>1462280</v>
      </c>
      <c r="C38" s="4" t="inlineStr">
        <is>
          <t xml:space="preserve"> </t>
        </is>
      </c>
      <c r="D38" s="4" t="inlineStr">
        <is>
          <t xml:space="preserve"> </t>
        </is>
      </c>
    </row>
    <row r="39">
      <c r="A39" s="4" t="inlineStr">
        <is>
          <t>Number of equity awards available for grant</t>
        </is>
      </c>
      <c r="B39" s="5" t="n">
        <v>2230627</v>
      </c>
      <c r="C39" s="4" t="inlineStr">
        <is>
          <t xml:space="preserve"> </t>
        </is>
      </c>
      <c r="D39" s="4" t="inlineStr">
        <is>
          <t xml:space="preserve"> </t>
        </is>
      </c>
    </row>
    <row r="40">
      <c r="A40" s="4" t="inlineStr">
        <is>
          <t>Number of shares of common stock reserved for issuance</t>
        </is>
      </c>
      <c r="B40" s="4" t="inlineStr">
        <is>
          <t xml:space="preserve"> </t>
        </is>
      </c>
      <c r="C40" s="4" t="inlineStr">
        <is>
          <t xml:space="preserve"> </t>
        </is>
      </c>
      <c r="D40" s="5" t="n">
        <v>1600000</v>
      </c>
    </row>
    <row r="41">
      <c r="A41" s="4" t="inlineStr">
        <is>
          <t>Issued shares of common stock to certain new hire issuable upon</t>
        </is>
      </c>
      <c r="B41" s="5" t="n">
        <v>225000</v>
      </c>
      <c r="C41" s="4" t="inlineStr">
        <is>
          <t xml:space="preserve"> </t>
        </is>
      </c>
      <c r="D41" s="4" t="inlineStr">
        <is>
          <t xml:space="preserve"> </t>
        </is>
      </c>
    </row>
    <row r="42">
      <c r="A42" s="4" t="inlineStr">
        <is>
          <t>2023 Plan | Shares Reserved but not Issued and Granted under 2014 Plan</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Number of shares of common stock reserved for issuance</t>
        </is>
      </c>
      <c r="B44" s="4" t="inlineStr">
        <is>
          <t xml:space="preserve"> </t>
        </is>
      </c>
      <c r="C44" s="4" t="inlineStr">
        <is>
          <t xml:space="preserve"> </t>
        </is>
      </c>
      <c r="D44" s="5" t="n">
        <v>2027790</v>
      </c>
    </row>
    <row r="45">
      <c r="A45" s="4" t="inlineStr">
        <is>
          <t>2023 Plan | Maximum | Time based restricted stock units</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Vesting shares</t>
        </is>
      </c>
      <c r="B47" s="5" t="n">
        <v>75000</v>
      </c>
      <c r="C47" s="4" t="inlineStr">
        <is>
          <t xml:space="preserve"> </t>
        </is>
      </c>
      <c r="D47" s="4" t="inlineStr">
        <is>
          <t xml:space="preserve"> </t>
        </is>
      </c>
    </row>
    <row r="48">
      <c r="A48" s="4" t="inlineStr">
        <is>
          <t>2023 Plan | Maximum | Performance-based restricted stock units</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Vesting shares</t>
        </is>
      </c>
      <c r="B50" s="5" t="n">
        <v>150000</v>
      </c>
      <c r="C50" s="4" t="inlineStr">
        <is>
          <t xml:space="preserve"> </t>
        </is>
      </c>
      <c r="D50" s="4" t="inlineStr">
        <is>
          <t xml:space="preserve"> </t>
        </is>
      </c>
    </row>
    <row r="51">
      <c r="A51" s="4" t="inlineStr">
        <is>
          <t>2023 Plan | Maximum | Awards Granted under 2014 Plan and 2012 Plan</t>
        </is>
      </c>
      <c r="B51" s="4" t="inlineStr">
        <is>
          <t xml:space="preserve"> </t>
        </is>
      </c>
      <c r="C51" s="4" t="inlineStr">
        <is>
          <t xml:space="preserve"> </t>
        </is>
      </c>
      <c r="D51" s="4" t="inlineStr">
        <is>
          <t xml:space="preserve"> </t>
        </is>
      </c>
    </row>
    <row r="52">
      <c r="A52" s="3" t="inlineStr">
        <is>
          <t>Class Of Stock [Line Items]</t>
        </is>
      </c>
      <c r="B52" s="4" t="inlineStr">
        <is>
          <t xml:space="preserve"> </t>
        </is>
      </c>
      <c r="C52" s="4" t="inlineStr">
        <is>
          <t xml:space="preserve"> </t>
        </is>
      </c>
      <c r="D52" s="4" t="inlineStr">
        <is>
          <t xml:space="preserve"> </t>
        </is>
      </c>
    </row>
    <row r="53">
      <c r="A53" s="4" t="inlineStr">
        <is>
          <t>Number of shares of common stock reserved for issuance</t>
        </is>
      </c>
      <c r="B53" s="4" t="inlineStr">
        <is>
          <t xml:space="preserve"> </t>
        </is>
      </c>
      <c r="C53" s="4" t="inlineStr">
        <is>
          <t xml:space="preserve"> </t>
        </is>
      </c>
      <c r="D53" s="5" t="n">
        <v>2950000</v>
      </c>
    </row>
    <row r="54">
      <c r="A54" s="4" t="inlineStr">
        <is>
          <t>2014 Plan | Restricted stock units and restricted stock awards</t>
        </is>
      </c>
      <c r="B54" s="4" t="inlineStr">
        <is>
          <t xml:space="preserve"> </t>
        </is>
      </c>
      <c r="C54" s="4" t="inlineStr">
        <is>
          <t xml:space="preserve"> </t>
        </is>
      </c>
      <c r="D54" s="4" t="inlineStr">
        <is>
          <t xml:space="preserve"> </t>
        </is>
      </c>
    </row>
    <row r="55">
      <c r="A55" s="3" t="inlineStr">
        <is>
          <t>Class Of Stock [Line Items]</t>
        </is>
      </c>
      <c r="B55" s="4" t="inlineStr">
        <is>
          <t xml:space="preserve"> </t>
        </is>
      </c>
      <c r="C55" s="4" t="inlineStr">
        <is>
          <t xml:space="preserve"> </t>
        </is>
      </c>
      <c r="D55" s="4" t="inlineStr">
        <is>
          <t xml:space="preserve"> </t>
        </is>
      </c>
    </row>
    <row r="56">
      <c r="A56" s="4" t="inlineStr">
        <is>
          <t>Stock option shares outstanding</t>
        </is>
      </c>
      <c r="B56" s="5" t="n">
        <v>416206</v>
      </c>
      <c r="C56" s="4" t="inlineStr">
        <is>
          <t xml:space="preserve"> </t>
        </is>
      </c>
      <c r="D5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Stock Options Activity (Details) - $ / shares</t>
        </is>
      </c>
      <c r="B1" s="2" t="inlineStr">
        <is>
          <t>6 Months Ended</t>
        </is>
      </c>
      <c r="C1" s="2" t="inlineStr">
        <is>
          <t>12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Stock Options Outstanding, Beginning balance</t>
        </is>
      </c>
      <c r="B4" s="5" t="n">
        <v>20000</v>
      </c>
      <c r="C4" s="4" t="inlineStr">
        <is>
          <t xml:space="preserve"> </t>
        </is>
      </c>
    </row>
    <row r="5">
      <c r="A5" s="4" t="inlineStr">
        <is>
          <t>Stock Options, Forfeited</t>
        </is>
      </c>
      <c r="B5" s="5" t="n">
        <v>-10000</v>
      </c>
      <c r="C5" s="4" t="inlineStr">
        <is>
          <t xml:space="preserve"> </t>
        </is>
      </c>
    </row>
    <row r="6">
      <c r="A6" s="4" t="inlineStr">
        <is>
          <t>Stock Options, Expired</t>
        </is>
      </c>
      <c r="B6" s="5" t="n">
        <v>-10000</v>
      </c>
      <c r="C6" s="4" t="inlineStr">
        <is>
          <t xml:space="preserve"> </t>
        </is>
      </c>
    </row>
    <row r="7">
      <c r="A7" s="4" t="inlineStr">
        <is>
          <t>Stock Options Outstanding, Ending balance</t>
        </is>
      </c>
      <c r="B7" s="4" t="inlineStr">
        <is>
          <t xml:space="preserve"> </t>
        </is>
      </c>
      <c r="C7" s="5" t="n">
        <v>20000</v>
      </c>
    </row>
    <row r="8">
      <c r="A8" s="4" t="inlineStr">
        <is>
          <t>Outstanding, Price per share, Beginning balance</t>
        </is>
      </c>
      <c r="B8" s="11" t="n">
        <v>83.3</v>
      </c>
      <c r="C8" s="4" t="inlineStr">
        <is>
          <t xml:space="preserve"> </t>
        </is>
      </c>
    </row>
    <row r="9">
      <c r="A9" s="4" t="inlineStr">
        <is>
          <t>Price per share, Forfeited</t>
        </is>
      </c>
      <c r="B9" s="12" t="n">
        <v>83.3</v>
      </c>
      <c r="C9" s="4" t="inlineStr">
        <is>
          <t xml:space="preserve"> </t>
        </is>
      </c>
    </row>
    <row r="10">
      <c r="A10" s="4" t="inlineStr">
        <is>
          <t>Price per share, Expired</t>
        </is>
      </c>
      <c r="B10" s="12" t="n">
        <v>83.3</v>
      </c>
      <c r="C10" s="4" t="inlineStr">
        <is>
          <t xml:space="preserve"> </t>
        </is>
      </c>
    </row>
    <row r="11">
      <c r="A11" s="4" t="inlineStr">
        <is>
          <t>Outstanding, Price per share, Ending balance</t>
        </is>
      </c>
      <c r="B11" s="4" t="inlineStr">
        <is>
          <t xml:space="preserve"> </t>
        </is>
      </c>
      <c r="C11" s="11" t="n">
        <v>83.3</v>
      </c>
    </row>
    <row r="12">
      <c r="A12" s="4" t="inlineStr">
        <is>
          <t>Outstanding, Weighted-average exercise price, Beginning balance</t>
        </is>
      </c>
      <c r="B12" s="13" t="n">
        <v>83.3</v>
      </c>
      <c r="C12" s="4" t="inlineStr">
        <is>
          <t xml:space="preserve"> </t>
        </is>
      </c>
    </row>
    <row r="13">
      <c r="A13" s="4" t="inlineStr">
        <is>
          <t>Weighted-average exercise price, Forfeited</t>
        </is>
      </c>
      <c r="B13" s="13" t="n">
        <v>83.3</v>
      </c>
      <c r="C13" s="4" t="inlineStr">
        <is>
          <t xml:space="preserve"> </t>
        </is>
      </c>
    </row>
    <row r="14">
      <c r="A14" s="4" t="inlineStr">
        <is>
          <t>Weighted-average exercise price, Expired</t>
        </is>
      </c>
      <c r="B14" s="11" t="n">
        <v>83.3</v>
      </c>
      <c r="C14" s="4" t="inlineStr">
        <is>
          <t xml:space="preserve"> </t>
        </is>
      </c>
    </row>
    <row r="15">
      <c r="A15" s="4" t="inlineStr">
        <is>
          <t>Outstanding, Weighted-average exercise price, Ending balance</t>
        </is>
      </c>
      <c r="B15" s="4" t="inlineStr">
        <is>
          <t xml:space="preserve"> </t>
        </is>
      </c>
      <c r="C15" s="8" t="n">
        <v>83.3</v>
      </c>
    </row>
    <row r="16">
      <c r="A16" s="4" t="inlineStr">
        <is>
          <t>Remaining weighted-average contractual term, Outstanding</t>
        </is>
      </c>
      <c r="B16" s="4" t="inlineStr">
        <is>
          <t xml:space="preserve"> </t>
        </is>
      </c>
      <c r="C16" s="4" t="inlineStr">
        <is>
          <t>4 months 9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Details)</t>
        </is>
      </c>
      <c r="B1" s="2" t="inlineStr">
        <is>
          <t>6 Months Ended</t>
        </is>
      </c>
    </row>
    <row r="2">
      <c r="B2" s="2" t="inlineStr">
        <is>
          <t>Jun. 30, 2024 $ / shares shares</t>
        </is>
      </c>
    </row>
    <row r="3">
      <c r="A3" s="4" t="inlineStr">
        <is>
          <t>Time based restricted stock units</t>
        </is>
      </c>
      <c r="B3" s="4" t="inlineStr">
        <is>
          <t xml:space="preserve"> </t>
        </is>
      </c>
    </row>
    <row r="4">
      <c r="A4" s="3" t="inlineStr">
        <is>
          <t>Class Of Stock [Line Items]</t>
        </is>
      </c>
      <c r="B4" s="4" t="inlineStr">
        <is>
          <t xml:space="preserve"> </t>
        </is>
      </c>
    </row>
    <row r="5">
      <c r="A5" s="4" t="inlineStr">
        <is>
          <t>Unvested restricted stock units/ awards outstanding, Beginning balance</t>
        </is>
      </c>
      <c r="B5" s="5" t="n">
        <v>1146404</v>
      </c>
    </row>
    <row r="6">
      <c r="A6" s="4" t="inlineStr">
        <is>
          <t>Granted</t>
        </is>
      </c>
      <c r="B6" s="5" t="n">
        <v>783041</v>
      </c>
    </row>
    <row r="7">
      <c r="A7" s="4" t="inlineStr">
        <is>
          <t>Vested</t>
        </is>
      </c>
      <c r="B7" s="5" t="n">
        <v>-364088</v>
      </c>
    </row>
    <row r="8">
      <c r="A8" s="4" t="inlineStr">
        <is>
          <t>Forfeited/canceled</t>
        </is>
      </c>
      <c r="B8" s="5" t="n">
        <v>-162758</v>
      </c>
    </row>
    <row r="9">
      <c r="A9" s="4" t="inlineStr">
        <is>
          <t>Unvested restricted stock units/ awards outstanding, Ending balance</t>
        </is>
      </c>
      <c r="B9" s="5" t="n">
        <v>1402599</v>
      </c>
    </row>
    <row r="10">
      <c r="A10" s="4" t="inlineStr">
        <is>
          <t>Performance and time based restricted stock units</t>
        </is>
      </c>
      <c r="B10" s="4" t="inlineStr">
        <is>
          <t xml:space="preserve"> </t>
        </is>
      </c>
    </row>
    <row r="11">
      <c r="A11" s="3" t="inlineStr">
        <is>
          <t>Class Of Stock [Line Items]</t>
        </is>
      </c>
      <c r="B11" s="4" t="inlineStr">
        <is>
          <t xml:space="preserve"> </t>
        </is>
      </c>
    </row>
    <row r="12">
      <c r="A12" s="4" t="inlineStr">
        <is>
          <t>Unvested restricted stock units/ awards outstanding, Beginning balance</t>
        </is>
      </c>
      <c r="B12" s="5" t="n">
        <v>346688</v>
      </c>
    </row>
    <row r="13">
      <c r="A13" s="4" t="inlineStr">
        <is>
          <t>Granted</t>
        </is>
      </c>
      <c r="B13" s="5" t="n">
        <v>587768</v>
      </c>
    </row>
    <row r="14">
      <c r="A14" s="4" t="inlineStr">
        <is>
          <t>Forfeited/canceled</t>
        </is>
      </c>
      <c r="B14" s="5" t="n">
        <v>-233569</v>
      </c>
    </row>
    <row r="15">
      <c r="A15" s="4" t="inlineStr">
        <is>
          <t>Unvested restricted stock units/ awards outstanding, Ending balance</t>
        </is>
      </c>
      <c r="B15" s="5" t="n">
        <v>700887</v>
      </c>
    </row>
    <row r="16">
      <c r="A16" s="4" t="inlineStr">
        <is>
          <t>Restricted stock units</t>
        </is>
      </c>
      <c r="B16" s="4" t="inlineStr">
        <is>
          <t xml:space="preserve"> </t>
        </is>
      </c>
    </row>
    <row r="17">
      <c r="A17" s="3" t="inlineStr">
        <is>
          <t>Class Of Stock [Line Items]</t>
        </is>
      </c>
      <c r="B17" s="4" t="inlineStr">
        <is>
          <t xml:space="preserve"> </t>
        </is>
      </c>
    </row>
    <row r="18">
      <c r="A18" s="4" t="inlineStr">
        <is>
          <t>Unvested restricted stock units/ awards outstanding, Beginning balance</t>
        </is>
      </c>
      <c r="B18" s="5" t="n">
        <v>1493092</v>
      </c>
    </row>
    <row r="19">
      <c r="A19" s="4" t="inlineStr">
        <is>
          <t>Granted</t>
        </is>
      </c>
      <c r="B19" s="5" t="n">
        <v>1370809</v>
      </c>
    </row>
    <row r="20">
      <c r="A20" s="4" t="inlineStr">
        <is>
          <t>Vested</t>
        </is>
      </c>
      <c r="B20" s="5" t="n">
        <v>-364088</v>
      </c>
    </row>
    <row r="21">
      <c r="A21" s="4" t="inlineStr">
        <is>
          <t>Forfeited/canceled</t>
        </is>
      </c>
      <c r="B21" s="5" t="n">
        <v>-396327</v>
      </c>
    </row>
    <row r="22">
      <c r="A22" s="4" t="inlineStr">
        <is>
          <t>Unvested restricted stock units/ awards outstanding, Ending balance</t>
        </is>
      </c>
      <c r="B22" s="5" t="n">
        <v>2103486</v>
      </c>
    </row>
    <row r="23">
      <c r="A23" s="4" t="inlineStr">
        <is>
          <t>Unvested and expected to vest restricted stock units/awards outstanding</t>
        </is>
      </c>
      <c r="B23" s="5" t="n">
        <v>1624345</v>
      </c>
    </row>
    <row r="24">
      <c r="A24" s="4" t="inlineStr">
        <is>
          <t>Weighted-average grant date fair value per share, Unvested restricted stock units/ awards outstanding, Beginning balance | $ / shares</t>
        </is>
      </c>
      <c r="B24" s="8" t="n">
        <v>14.67</v>
      </c>
    </row>
    <row r="25">
      <c r="A25" s="4" t="inlineStr">
        <is>
          <t>Weighted-average grant date fair value per share, Granted | $ / shares</t>
        </is>
      </c>
      <c r="B25" s="13" t="n">
        <v>7.13</v>
      </c>
    </row>
    <row r="26">
      <c r="A26" s="4" t="inlineStr">
        <is>
          <t>Weighted-average grant date fair value per share, Vested | $ / shares</t>
        </is>
      </c>
      <c r="B26" s="13" t="n">
        <v>18.26</v>
      </c>
    </row>
    <row r="27">
      <c r="A27" s="4" t="inlineStr">
        <is>
          <t>Weighted-average grant date fair value per share, Forfeited/canceled | $ / shares</t>
        </is>
      </c>
      <c r="B27" s="13" t="n">
        <v>15.25</v>
      </c>
    </row>
    <row r="28">
      <c r="A28" s="4" t="inlineStr">
        <is>
          <t>Weighted-average grant date fair value per share, Unvested restricted stock units/ awards outstanding, Ending balance | $ / shares</t>
        </is>
      </c>
      <c r="B28" s="13" t="n">
        <v>9.119999999999999</v>
      </c>
    </row>
    <row r="29">
      <c r="A29" s="4" t="inlineStr">
        <is>
          <t>Weighted-average grant date fair value per share, Unvested and expected to vest restricted stock units/awards outstanding | $ / shares</t>
        </is>
      </c>
      <c r="B29" s="8" t="n">
        <v>9.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based compensation expense by type of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14</v>
      </c>
      <c r="C4" s="6" t="n">
        <v>3263</v>
      </c>
      <c r="D4" s="6" t="n">
        <v>4230</v>
      </c>
      <c r="E4" s="6" t="n">
        <v>6705</v>
      </c>
    </row>
    <row r="5">
      <c r="A5" s="4" t="inlineStr">
        <is>
          <t>Restricted stock units and restricted stock awards</t>
        </is>
      </c>
      <c r="B5" s="4" t="inlineStr">
        <is>
          <t xml:space="preserve"> </t>
        </is>
      </c>
      <c r="C5" s="4" t="inlineStr">
        <is>
          <t xml:space="preserve"> </t>
        </is>
      </c>
      <c r="D5" s="4" t="inlineStr">
        <is>
          <t xml:space="preserve"> </t>
        </is>
      </c>
      <c r="E5" s="4" t="inlineStr">
        <is>
          <t xml:space="preserve"> </t>
        </is>
      </c>
    </row>
    <row r="6">
      <c r="A6" s="3" t="inlineStr">
        <is>
          <t>Stock-based compensation expense by type of award:</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96</v>
      </c>
      <c r="C7" s="5" t="n">
        <v>3177</v>
      </c>
      <c r="D7" s="5" t="n">
        <v>4005</v>
      </c>
      <c r="E7" s="5" t="n">
        <v>6482</v>
      </c>
    </row>
    <row r="8">
      <c r="A8" s="4" t="inlineStr">
        <is>
          <t>Employee Stock Purchase Plan</t>
        </is>
      </c>
      <c r="B8" s="4" t="inlineStr">
        <is>
          <t xml:space="preserve"> </t>
        </is>
      </c>
      <c r="C8" s="4" t="inlineStr">
        <is>
          <t xml:space="preserve"> </t>
        </is>
      </c>
      <c r="D8" s="4" t="inlineStr">
        <is>
          <t xml:space="preserve"> </t>
        </is>
      </c>
      <c r="E8" s="4" t="inlineStr">
        <is>
          <t xml:space="preserve"> </t>
        </is>
      </c>
    </row>
    <row r="9">
      <c r="A9" s="3" t="inlineStr">
        <is>
          <t>Stock-based compensation expense by type of award:</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18</v>
      </c>
      <c r="C10" s="6" t="n">
        <v>86</v>
      </c>
      <c r="D10" s="6" t="n">
        <v>225</v>
      </c>
      <c r="E10" s="6" t="n">
        <v>2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at Dec. 31, 2022</t>
        </is>
      </c>
      <c r="B2" s="6" t="n">
        <v>297406</v>
      </c>
      <c r="C2" s="6" t="n">
        <v>23</v>
      </c>
      <c r="D2" s="6" t="n">
        <v>312126</v>
      </c>
      <c r="E2" s="6" t="n">
        <v>-14500</v>
      </c>
      <c r="F2" s="6" t="n">
        <v>-243</v>
      </c>
    </row>
    <row r="3">
      <c r="A3" s="4" t="inlineStr">
        <is>
          <t>Beginning Balance, shares at Dec. 31, 2022</t>
        </is>
      </c>
      <c r="B3" s="4" t="inlineStr">
        <is>
          <t xml:space="preserve"> </t>
        </is>
      </c>
      <c r="C3" s="5" t="n">
        <v>22941643</v>
      </c>
      <c r="D3" s="4" t="inlineStr">
        <is>
          <t xml:space="preserve"> </t>
        </is>
      </c>
      <c r="E3" s="4" t="inlineStr">
        <is>
          <t xml:space="preserve"> </t>
        </is>
      </c>
      <c r="F3" s="4" t="inlineStr">
        <is>
          <t xml:space="preserve"> </t>
        </is>
      </c>
    </row>
    <row r="4">
      <c r="A4" s="4" t="inlineStr">
        <is>
          <t>Stock-based compensation</t>
        </is>
      </c>
      <c r="B4" s="5" t="n">
        <v>6705</v>
      </c>
      <c r="C4" s="4" t="inlineStr">
        <is>
          <t xml:space="preserve"> </t>
        </is>
      </c>
      <c r="D4" s="5" t="n">
        <v>6705</v>
      </c>
      <c r="E4" s="4" t="inlineStr">
        <is>
          <t xml:space="preserve"> </t>
        </is>
      </c>
      <c r="F4" s="4" t="inlineStr">
        <is>
          <t xml:space="preserve"> </t>
        </is>
      </c>
    </row>
    <row r="5">
      <c r="A5" s="4" t="inlineStr">
        <is>
          <t>Employee stock purchases</t>
        </is>
      </c>
      <c r="B5" s="5" t="n">
        <v>630</v>
      </c>
      <c r="C5" s="4" t="inlineStr">
        <is>
          <t xml:space="preserve"> </t>
        </is>
      </c>
      <c r="D5" s="5" t="n">
        <v>630</v>
      </c>
      <c r="E5" s="4" t="inlineStr">
        <is>
          <t xml:space="preserve"> </t>
        </is>
      </c>
      <c r="F5" s="4" t="inlineStr">
        <is>
          <t xml:space="preserve"> </t>
        </is>
      </c>
    </row>
    <row r="6">
      <c r="A6" s="4" t="inlineStr">
        <is>
          <t>Employee stock purchases, shares</t>
        </is>
      </c>
      <c r="B6" s="4" t="inlineStr">
        <is>
          <t xml:space="preserve"> </t>
        </is>
      </c>
      <c r="C6" s="5" t="n">
        <v>47676</v>
      </c>
      <c r="D6" s="4" t="inlineStr">
        <is>
          <t xml:space="preserve"> </t>
        </is>
      </c>
      <c r="E6" s="4" t="inlineStr">
        <is>
          <t xml:space="preserve"> </t>
        </is>
      </c>
      <c r="F6" s="4" t="inlineStr">
        <is>
          <t xml:space="preserve"> </t>
        </is>
      </c>
    </row>
    <row r="7">
      <c r="A7" s="4" t="inlineStr">
        <is>
          <t>Vesting of restricted stock units</t>
        </is>
      </c>
      <c r="B7" s="5" t="n">
        <v>-487</v>
      </c>
      <c r="C7" s="4" t="inlineStr">
        <is>
          <t xml:space="preserve"> </t>
        </is>
      </c>
      <c r="D7" s="5" t="n">
        <v>-487</v>
      </c>
      <c r="E7" s="4" t="inlineStr">
        <is>
          <t xml:space="preserve"> </t>
        </is>
      </c>
      <c r="F7" s="4" t="inlineStr">
        <is>
          <t xml:space="preserve"> </t>
        </is>
      </c>
    </row>
    <row r="8">
      <c r="A8" s="4" t="inlineStr">
        <is>
          <t>Vesting of restricted stock units, shares</t>
        </is>
      </c>
      <c r="B8" s="4" t="inlineStr">
        <is>
          <t xml:space="preserve"> </t>
        </is>
      </c>
      <c r="C8" s="5" t="n">
        <v>150778</v>
      </c>
      <c r="D8" s="4" t="inlineStr">
        <is>
          <t xml:space="preserve"> </t>
        </is>
      </c>
      <c r="E8" s="4" t="inlineStr">
        <is>
          <t xml:space="preserve"> </t>
        </is>
      </c>
      <c r="F8" s="4" t="inlineStr">
        <is>
          <t xml:space="preserve"> </t>
        </is>
      </c>
    </row>
    <row r="9">
      <c r="A9" s="4" t="inlineStr">
        <is>
          <t>Shares withheld related to net restricted stock settlement</t>
        </is>
      </c>
      <c r="B9" s="5" t="n">
        <v>-1</v>
      </c>
      <c r="C9" s="4" t="inlineStr">
        <is>
          <t xml:space="preserve"> </t>
        </is>
      </c>
      <c r="D9" s="5" t="n">
        <v>-1</v>
      </c>
      <c r="E9" s="4" t="inlineStr">
        <is>
          <t xml:space="preserve"> </t>
        </is>
      </c>
      <c r="F9" s="4" t="inlineStr">
        <is>
          <t xml:space="preserve"> </t>
        </is>
      </c>
    </row>
    <row r="10">
      <c r="A10" s="4" t="inlineStr">
        <is>
          <t>Shares withheld related to net restricted stock settlement, shares</t>
        </is>
      </c>
      <c r="B10" s="4" t="inlineStr">
        <is>
          <t xml:space="preserve"> </t>
        </is>
      </c>
      <c r="C10" s="5" t="n">
        <v>-495</v>
      </c>
      <c r="D10" s="4" t="inlineStr">
        <is>
          <t xml:space="preserve"> </t>
        </is>
      </c>
      <c r="E10" s="4" t="inlineStr">
        <is>
          <t xml:space="preserve"> </t>
        </is>
      </c>
      <c r="F10" s="4" t="inlineStr">
        <is>
          <t xml:space="preserve"> </t>
        </is>
      </c>
    </row>
    <row r="11">
      <c r="A11" s="4" t="inlineStr">
        <is>
          <t>Stock options exercised</t>
        </is>
      </c>
      <c r="B11" s="5" t="n">
        <v>384</v>
      </c>
      <c r="C11" s="4" t="inlineStr">
        <is>
          <t xml:space="preserve"> </t>
        </is>
      </c>
      <c r="D11" s="5" t="n">
        <v>384</v>
      </c>
      <c r="E11" s="4" t="inlineStr">
        <is>
          <t xml:space="preserve"> </t>
        </is>
      </c>
      <c r="F11" s="4" t="inlineStr">
        <is>
          <t xml:space="preserve"> </t>
        </is>
      </c>
    </row>
    <row r="12">
      <c r="A12" s="4" t="inlineStr">
        <is>
          <t>Stock options exercised, shares</t>
        </is>
      </c>
      <c r="B12" s="4" t="inlineStr">
        <is>
          <t xml:space="preserve"> </t>
        </is>
      </c>
      <c r="C12" s="5" t="n">
        <v>54432</v>
      </c>
      <c r="D12" s="4" t="inlineStr">
        <is>
          <t xml:space="preserve"> </t>
        </is>
      </c>
      <c r="E12" s="4" t="inlineStr">
        <is>
          <t xml:space="preserve"> </t>
        </is>
      </c>
      <c r="F12" s="4" t="inlineStr">
        <is>
          <t xml:space="preserve"> </t>
        </is>
      </c>
    </row>
    <row r="13">
      <c r="A13" s="4" t="inlineStr">
        <is>
          <t>Net loss</t>
        </is>
      </c>
      <c r="B13" s="5" t="n">
        <v>-30175</v>
      </c>
      <c r="C13" s="4" t="inlineStr">
        <is>
          <t xml:space="preserve"> </t>
        </is>
      </c>
      <c r="D13" s="4" t="inlineStr">
        <is>
          <t xml:space="preserve"> </t>
        </is>
      </c>
      <c r="E13" s="5" t="n">
        <v>-30175</v>
      </c>
      <c r="F13" s="4" t="inlineStr">
        <is>
          <t xml:space="preserve"> </t>
        </is>
      </c>
    </row>
    <row r="14">
      <c r="A14" s="4" t="inlineStr">
        <is>
          <t>Other comprehensive income (loss)</t>
        </is>
      </c>
      <c r="B14" s="5" t="n">
        <v>317</v>
      </c>
      <c r="C14" s="4" t="inlineStr">
        <is>
          <t xml:space="preserve"> </t>
        </is>
      </c>
      <c r="D14" s="4" t="inlineStr">
        <is>
          <t xml:space="preserve"> </t>
        </is>
      </c>
      <c r="E14" s="4" t="inlineStr">
        <is>
          <t xml:space="preserve"> </t>
        </is>
      </c>
      <c r="F14" s="5" t="n">
        <v>317</v>
      </c>
    </row>
    <row r="15">
      <c r="A15" s="4" t="inlineStr">
        <is>
          <t>Ending Balance at Jun. 30, 2023</t>
        </is>
      </c>
      <c r="B15" s="5" t="n">
        <v>274779</v>
      </c>
      <c r="C15" s="6" t="n">
        <v>23</v>
      </c>
      <c r="D15" s="5" t="n">
        <v>319357</v>
      </c>
      <c r="E15" s="5" t="n">
        <v>-44675</v>
      </c>
      <c r="F15" s="5" t="n">
        <v>74</v>
      </c>
    </row>
    <row r="16">
      <c r="A16" s="4" t="inlineStr">
        <is>
          <t>Ending Balance, shares at Jun. 30, 2023</t>
        </is>
      </c>
      <c r="B16" s="4" t="inlineStr">
        <is>
          <t xml:space="preserve"> </t>
        </is>
      </c>
      <c r="C16" s="5" t="n">
        <v>23194034</v>
      </c>
      <c r="D16" s="4" t="inlineStr">
        <is>
          <t xml:space="preserve"> </t>
        </is>
      </c>
      <c r="E16" s="4" t="inlineStr">
        <is>
          <t xml:space="preserve"> </t>
        </is>
      </c>
      <c r="F16" s="4" t="inlineStr">
        <is>
          <t xml:space="preserve"> </t>
        </is>
      </c>
    </row>
    <row r="17">
      <c r="A17" s="4" t="inlineStr">
        <is>
          <t>Beginning Balance at Mar. 31, 2023</t>
        </is>
      </c>
      <c r="B17" s="5" t="n">
        <v>281297</v>
      </c>
      <c r="C17" s="6" t="n">
        <v>23</v>
      </c>
      <c r="D17" s="5" t="n">
        <v>316127</v>
      </c>
      <c r="E17" s="5" t="n">
        <v>-34849</v>
      </c>
      <c r="F17" s="5" t="n">
        <v>-4</v>
      </c>
    </row>
    <row r="18">
      <c r="A18" s="4" t="inlineStr">
        <is>
          <t>Beginning Balance, shares at Mar. 31, 2023</t>
        </is>
      </c>
      <c r="B18" s="4" t="inlineStr">
        <is>
          <t xml:space="preserve"> </t>
        </is>
      </c>
      <c r="C18" s="5" t="n">
        <v>23120786</v>
      </c>
      <c r="D18" s="4" t="inlineStr">
        <is>
          <t xml:space="preserve"> </t>
        </is>
      </c>
      <c r="E18" s="4" t="inlineStr">
        <is>
          <t xml:space="preserve"> </t>
        </is>
      </c>
      <c r="F18" s="4" t="inlineStr">
        <is>
          <t xml:space="preserve"> </t>
        </is>
      </c>
    </row>
    <row r="19">
      <c r="A19" s="4" t="inlineStr">
        <is>
          <t>Stock-based compensation</t>
        </is>
      </c>
      <c r="B19" s="5" t="n">
        <v>3263</v>
      </c>
      <c r="C19" s="4" t="inlineStr">
        <is>
          <t xml:space="preserve"> </t>
        </is>
      </c>
      <c r="D19" s="5" t="n">
        <v>3263</v>
      </c>
      <c r="E19" s="4" t="inlineStr">
        <is>
          <t xml:space="preserve"> </t>
        </is>
      </c>
      <c r="F19" s="4" t="inlineStr">
        <is>
          <t xml:space="preserve"> </t>
        </is>
      </c>
    </row>
    <row r="20">
      <c r="A20" s="4" t="inlineStr">
        <is>
          <t>Vesting of restricted stock units</t>
        </is>
      </c>
      <c r="B20" s="5" t="n">
        <v>-33</v>
      </c>
      <c r="C20" s="4" t="inlineStr">
        <is>
          <t xml:space="preserve"> </t>
        </is>
      </c>
      <c r="D20" s="5" t="n">
        <v>-33</v>
      </c>
      <c r="E20" s="4" t="inlineStr">
        <is>
          <t xml:space="preserve"> </t>
        </is>
      </c>
      <c r="F20" s="4" t="inlineStr">
        <is>
          <t xml:space="preserve"> </t>
        </is>
      </c>
    </row>
    <row r="21">
      <c r="A21" s="4" t="inlineStr">
        <is>
          <t>Vesting of restricted stock units, shares</t>
        </is>
      </c>
      <c r="B21" s="4" t="inlineStr">
        <is>
          <t xml:space="preserve"> </t>
        </is>
      </c>
      <c r="C21" s="5" t="n">
        <v>73248</v>
      </c>
      <c r="D21" s="4" t="inlineStr">
        <is>
          <t xml:space="preserve"> </t>
        </is>
      </c>
      <c r="E21" s="4" t="inlineStr">
        <is>
          <t xml:space="preserve"> </t>
        </is>
      </c>
      <c r="F21" s="4" t="inlineStr">
        <is>
          <t xml:space="preserve"> </t>
        </is>
      </c>
    </row>
    <row r="22">
      <c r="A22" s="4" t="inlineStr">
        <is>
          <t>Net loss</t>
        </is>
      </c>
      <c r="B22" s="5" t="n">
        <v>-9826</v>
      </c>
      <c r="C22" s="4" t="inlineStr">
        <is>
          <t xml:space="preserve"> </t>
        </is>
      </c>
      <c r="D22" s="4" t="inlineStr">
        <is>
          <t xml:space="preserve"> </t>
        </is>
      </c>
      <c r="E22" s="5" t="n">
        <v>-9826</v>
      </c>
      <c r="F22" s="4" t="inlineStr">
        <is>
          <t xml:space="preserve"> </t>
        </is>
      </c>
    </row>
    <row r="23">
      <c r="A23" s="4" t="inlineStr">
        <is>
          <t>Other comprehensive income (loss)</t>
        </is>
      </c>
      <c r="B23" s="5" t="n">
        <v>78</v>
      </c>
      <c r="C23" s="4" t="inlineStr">
        <is>
          <t xml:space="preserve"> </t>
        </is>
      </c>
      <c r="D23" s="4" t="inlineStr">
        <is>
          <t xml:space="preserve"> </t>
        </is>
      </c>
      <c r="E23" s="4" t="inlineStr">
        <is>
          <t xml:space="preserve"> </t>
        </is>
      </c>
      <c r="F23" s="5" t="n">
        <v>78</v>
      </c>
    </row>
    <row r="24">
      <c r="A24" s="4" t="inlineStr">
        <is>
          <t>Ending Balance at Jun. 30, 2023</t>
        </is>
      </c>
      <c r="B24" s="5" t="n">
        <v>274779</v>
      </c>
      <c r="C24" s="6" t="n">
        <v>23</v>
      </c>
      <c r="D24" s="5" t="n">
        <v>319357</v>
      </c>
      <c r="E24" s="5" t="n">
        <v>-44675</v>
      </c>
      <c r="F24" s="5" t="n">
        <v>74</v>
      </c>
    </row>
    <row r="25">
      <c r="A25" s="4" t="inlineStr">
        <is>
          <t>Ending Balance, shares at Jun. 30, 2023</t>
        </is>
      </c>
      <c r="B25" s="4" t="inlineStr">
        <is>
          <t xml:space="preserve"> </t>
        </is>
      </c>
      <c r="C25" s="5" t="n">
        <v>23194034</v>
      </c>
      <c r="D25" s="4" t="inlineStr">
        <is>
          <t xml:space="preserve"> </t>
        </is>
      </c>
      <c r="E25" s="4" t="inlineStr">
        <is>
          <t xml:space="preserve"> </t>
        </is>
      </c>
      <c r="F25" s="4" t="inlineStr">
        <is>
          <t xml:space="preserve"> </t>
        </is>
      </c>
    </row>
    <row r="26">
      <c r="A26" s="4" t="inlineStr">
        <is>
          <t>Beginning Balance at Dec. 31, 2023</t>
        </is>
      </c>
      <c r="B26" s="5" t="n">
        <v>204812</v>
      </c>
      <c r="C26" s="6" t="n">
        <v>23</v>
      </c>
      <c r="D26" s="5" t="n">
        <v>320513</v>
      </c>
      <c r="E26" s="5" t="n">
        <v>-116949</v>
      </c>
      <c r="F26" s="5" t="n">
        <v>1225</v>
      </c>
    </row>
    <row r="27">
      <c r="A27" s="4" t="inlineStr">
        <is>
          <t>Beginning Balance, shares at Dec. 31, 2023</t>
        </is>
      </c>
      <c r="B27" s="4" t="inlineStr">
        <is>
          <t xml:space="preserve"> </t>
        </is>
      </c>
      <c r="C27" s="5" t="n">
        <v>23324750</v>
      </c>
      <c r="D27" s="4" t="inlineStr">
        <is>
          <t xml:space="preserve"> </t>
        </is>
      </c>
      <c r="E27" s="4" t="inlineStr">
        <is>
          <t xml:space="preserve"> </t>
        </is>
      </c>
      <c r="F27" s="4" t="inlineStr">
        <is>
          <t xml:space="preserve"> </t>
        </is>
      </c>
    </row>
    <row r="28">
      <c r="A28" s="4" t="inlineStr">
        <is>
          <t>Stock-based compensation</t>
        </is>
      </c>
      <c r="B28" s="5" t="n">
        <v>4230</v>
      </c>
      <c r="C28" s="4" t="inlineStr">
        <is>
          <t xml:space="preserve"> </t>
        </is>
      </c>
      <c r="D28" s="5" t="n">
        <v>4230</v>
      </c>
      <c r="E28" s="4" t="inlineStr">
        <is>
          <t xml:space="preserve"> </t>
        </is>
      </c>
      <c r="F28" s="4" t="inlineStr">
        <is>
          <t xml:space="preserve"> </t>
        </is>
      </c>
    </row>
    <row r="29">
      <c r="A29" s="4" t="inlineStr">
        <is>
          <t>Stock issued</t>
        </is>
      </c>
      <c r="B29" s="5" t="n">
        <v>370</v>
      </c>
      <c r="C29" s="6" t="n">
        <v>1</v>
      </c>
      <c r="D29" s="5" t="n">
        <v>369</v>
      </c>
      <c r="E29" s="4" t="inlineStr">
        <is>
          <t xml:space="preserve"> </t>
        </is>
      </c>
      <c r="F29" s="4" t="inlineStr">
        <is>
          <t xml:space="preserve"> </t>
        </is>
      </c>
    </row>
    <row r="30">
      <c r="A30" s="4" t="inlineStr">
        <is>
          <t>Stock issued, shares</t>
        </is>
      </c>
      <c r="B30" s="4" t="inlineStr">
        <is>
          <t xml:space="preserve"> </t>
        </is>
      </c>
      <c r="C30" s="5" t="n">
        <v>434569</v>
      </c>
      <c r="D30" s="4" t="inlineStr">
        <is>
          <t xml:space="preserve"> </t>
        </is>
      </c>
      <c r="E30" s="4" t="inlineStr">
        <is>
          <t xml:space="preserve"> </t>
        </is>
      </c>
      <c r="F30" s="4" t="inlineStr">
        <is>
          <t xml:space="preserve"> </t>
        </is>
      </c>
    </row>
    <row r="31">
      <c r="A31" s="4" t="inlineStr">
        <is>
          <t>Tax withholding related to vesting of restricted stock units</t>
        </is>
      </c>
      <c r="B31" s="5" t="n">
        <v>-286</v>
      </c>
      <c r="C31" s="4" t="inlineStr">
        <is>
          <t xml:space="preserve"> </t>
        </is>
      </c>
      <c r="D31" s="5" t="n">
        <v>-286</v>
      </c>
      <c r="E31" s="4" t="inlineStr">
        <is>
          <t xml:space="preserve"> </t>
        </is>
      </c>
      <c r="F31" s="4" t="inlineStr">
        <is>
          <t xml:space="preserve"> </t>
        </is>
      </c>
    </row>
    <row r="32">
      <c r="A32" s="4" t="inlineStr">
        <is>
          <t>Tax withholding related to vesting of restricted stock units, shares</t>
        </is>
      </c>
      <c r="B32" s="4" t="inlineStr">
        <is>
          <t xml:space="preserve"> </t>
        </is>
      </c>
      <c r="C32" s="5" t="n">
        <v>-40545</v>
      </c>
      <c r="D32" s="4" t="inlineStr">
        <is>
          <t xml:space="preserve"> </t>
        </is>
      </c>
      <c r="E32" s="4" t="inlineStr">
        <is>
          <t xml:space="preserve"> </t>
        </is>
      </c>
      <c r="F32" s="4" t="inlineStr">
        <is>
          <t xml:space="preserve"> </t>
        </is>
      </c>
    </row>
    <row r="33">
      <c r="A33" s="4" t="inlineStr">
        <is>
          <t>Net loss</t>
        </is>
      </c>
      <c r="B33" s="5" t="n">
        <v>-20168</v>
      </c>
      <c r="C33" s="4" t="inlineStr">
        <is>
          <t xml:space="preserve"> </t>
        </is>
      </c>
      <c r="D33" s="4" t="inlineStr">
        <is>
          <t xml:space="preserve"> </t>
        </is>
      </c>
      <c r="E33" s="5" t="n">
        <v>-20168</v>
      </c>
      <c r="F33" s="4" t="inlineStr">
        <is>
          <t xml:space="preserve"> </t>
        </is>
      </c>
    </row>
    <row r="34">
      <c r="A34" s="4" t="inlineStr">
        <is>
          <t>Other comprehensive income (loss)</t>
        </is>
      </c>
      <c r="B34" s="5" t="n">
        <v>-1363</v>
      </c>
      <c r="C34" s="4" t="inlineStr">
        <is>
          <t xml:space="preserve"> </t>
        </is>
      </c>
      <c r="D34" s="4" t="inlineStr">
        <is>
          <t xml:space="preserve"> </t>
        </is>
      </c>
      <c r="E34" s="4" t="inlineStr">
        <is>
          <t xml:space="preserve"> </t>
        </is>
      </c>
      <c r="F34" s="5" t="n">
        <v>-1363</v>
      </c>
    </row>
    <row r="35">
      <c r="A35" s="4" t="inlineStr">
        <is>
          <t>Ending Balance at Jun. 30, 2024</t>
        </is>
      </c>
      <c r="B35" s="5" t="n">
        <v>187595</v>
      </c>
      <c r="C35" s="6" t="n">
        <v>24</v>
      </c>
      <c r="D35" s="5" t="n">
        <v>324826</v>
      </c>
      <c r="E35" s="5" t="n">
        <v>-137117</v>
      </c>
      <c r="F35" s="5" t="n">
        <v>-138</v>
      </c>
    </row>
    <row r="36">
      <c r="A36" s="4" t="inlineStr">
        <is>
          <t>Ending Balance, shares at Jun. 30, 2024</t>
        </is>
      </c>
      <c r="B36" s="4" t="inlineStr">
        <is>
          <t xml:space="preserve"> </t>
        </is>
      </c>
      <c r="C36" s="5" t="n">
        <v>23718774</v>
      </c>
      <c r="D36" s="4" t="inlineStr">
        <is>
          <t xml:space="preserve"> </t>
        </is>
      </c>
      <c r="E36" s="4" t="inlineStr">
        <is>
          <t xml:space="preserve"> </t>
        </is>
      </c>
      <c r="F36" s="4" t="inlineStr">
        <is>
          <t xml:space="preserve"> </t>
        </is>
      </c>
    </row>
    <row r="37">
      <c r="A37" s="4" t="inlineStr">
        <is>
          <t>Beginning Balance at Mar. 31, 2024</t>
        </is>
      </c>
      <c r="B37" s="5" t="n">
        <v>191898</v>
      </c>
      <c r="C37" s="6" t="n">
        <v>24</v>
      </c>
      <c r="D37" s="5" t="n">
        <v>323213</v>
      </c>
      <c r="E37" s="5" t="n">
        <v>-131527</v>
      </c>
      <c r="F37" s="5" t="n">
        <v>188</v>
      </c>
    </row>
    <row r="38">
      <c r="A38" s="4" t="inlineStr">
        <is>
          <t>Beginning Balance, shares at Mar. 31, 2024</t>
        </is>
      </c>
      <c r="B38" s="4" t="inlineStr">
        <is>
          <t xml:space="preserve"> </t>
        </is>
      </c>
      <c r="C38" s="5" t="n">
        <v>23546478</v>
      </c>
      <c r="D38" s="4" t="inlineStr">
        <is>
          <t xml:space="preserve"> </t>
        </is>
      </c>
      <c r="E38" s="4" t="inlineStr">
        <is>
          <t xml:space="preserve"> </t>
        </is>
      </c>
      <c r="F38" s="4" t="inlineStr">
        <is>
          <t xml:space="preserve"> </t>
        </is>
      </c>
    </row>
    <row r="39">
      <c r="A39" s="4" t="inlineStr">
        <is>
          <t>Stock-based compensation</t>
        </is>
      </c>
      <c r="B39" s="5" t="n">
        <v>1814</v>
      </c>
      <c r="C39" s="4" t="inlineStr">
        <is>
          <t xml:space="preserve"> </t>
        </is>
      </c>
      <c r="D39" s="5" t="n">
        <v>1814</v>
      </c>
      <c r="E39" s="4" t="inlineStr">
        <is>
          <t xml:space="preserve"> </t>
        </is>
      </c>
      <c r="F39" s="4" t="inlineStr">
        <is>
          <t xml:space="preserve"> </t>
        </is>
      </c>
    </row>
    <row r="40">
      <c r="A40" s="4" t="inlineStr">
        <is>
          <t>Stock issued, shares</t>
        </is>
      </c>
      <c r="B40" s="4" t="inlineStr">
        <is>
          <t xml:space="preserve"> </t>
        </is>
      </c>
      <c r="C40" s="5" t="n">
        <v>200642</v>
      </c>
      <c r="D40" s="4" t="inlineStr">
        <is>
          <t xml:space="preserve"> </t>
        </is>
      </c>
      <c r="E40" s="4" t="inlineStr">
        <is>
          <t xml:space="preserve"> </t>
        </is>
      </c>
      <c r="F40" s="4" t="inlineStr">
        <is>
          <t xml:space="preserve"> </t>
        </is>
      </c>
    </row>
    <row r="41">
      <c r="A41" s="4" t="inlineStr">
        <is>
          <t>Tax withholding related to vesting of restricted stock units</t>
        </is>
      </c>
      <c r="B41" s="5" t="n">
        <v>-201</v>
      </c>
      <c r="C41" s="4" t="inlineStr">
        <is>
          <t xml:space="preserve"> </t>
        </is>
      </c>
      <c r="D41" s="5" t="n">
        <v>-201</v>
      </c>
      <c r="E41" s="4" t="inlineStr">
        <is>
          <t xml:space="preserve"> </t>
        </is>
      </c>
      <c r="F41" s="4" t="inlineStr">
        <is>
          <t xml:space="preserve"> </t>
        </is>
      </c>
    </row>
    <row r="42">
      <c r="A42" s="4" t="inlineStr">
        <is>
          <t>Tax withholding related to vesting of restricted stock units, shares</t>
        </is>
      </c>
      <c r="B42" s="4" t="inlineStr">
        <is>
          <t xml:space="preserve"> </t>
        </is>
      </c>
      <c r="C42" s="5" t="n">
        <v>-28346</v>
      </c>
      <c r="D42" s="4" t="inlineStr">
        <is>
          <t xml:space="preserve"> </t>
        </is>
      </c>
      <c r="E42" s="4" t="inlineStr">
        <is>
          <t xml:space="preserve"> </t>
        </is>
      </c>
      <c r="F42" s="4" t="inlineStr">
        <is>
          <t xml:space="preserve"> </t>
        </is>
      </c>
    </row>
    <row r="43">
      <c r="A43" s="4" t="inlineStr">
        <is>
          <t>Net loss</t>
        </is>
      </c>
      <c r="B43" s="5" t="n">
        <v>-5590</v>
      </c>
      <c r="C43" s="4" t="inlineStr">
        <is>
          <t xml:space="preserve"> </t>
        </is>
      </c>
      <c r="D43" s="4" t="inlineStr">
        <is>
          <t xml:space="preserve"> </t>
        </is>
      </c>
      <c r="E43" s="5" t="n">
        <v>-5590</v>
      </c>
      <c r="F43" s="4" t="inlineStr">
        <is>
          <t xml:space="preserve"> </t>
        </is>
      </c>
    </row>
    <row r="44">
      <c r="A44" s="4" t="inlineStr">
        <is>
          <t>Other comprehensive income (loss)</t>
        </is>
      </c>
      <c r="B44" s="5" t="n">
        <v>-326</v>
      </c>
      <c r="C44" s="4" t="inlineStr">
        <is>
          <t xml:space="preserve"> </t>
        </is>
      </c>
      <c r="D44" s="4" t="inlineStr">
        <is>
          <t xml:space="preserve"> </t>
        </is>
      </c>
      <c r="E44" s="4" t="inlineStr">
        <is>
          <t xml:space="preserve"> </t>
        </is>
      </c>
      <c r="F44" s="5" t="n">
        <v>-326</v>
      </c>
    </row>
    <row r="45">
      <c r="A45" s="4" t="inlineStr">
        <is>
          <t>Ending Balance at Jun. 30, 2024</t>
        </is>
      </c>
      <c r="B45" s="6" t="n">
        <v>187595</v>
      </c>
      <c r="C45" s="6" t="n">
        <v>24</v>
      </c>
      <c r="D45" s="6" t="n">
        <v>324826</v>
      </c>
      <c r="E45" s="6" t="n">
        <v>-137117</v>
      </c>
      <c r="F45" s="6" t="n">
        <v>-138</v>
      </c>
    </row>
    <row r="46">
      <c r="A46" s="4" t="inlineStr">
        <is>
          <t>Ending Balance, shares at Jun. 30, 2024</t>
        </is>
      </c>
      <c r="B46" s="4" t="inlineStr">
        <is>
          <t xml:space="preserve"> </t>
        </is>
      </c>
      <c r="C46" s="5" t="n">
        <v>23718774</v>
      </c>
      <c r="D46" s="4" t="inlineStr">
        <is>
          <t xml:space="preserve"> </t>
        </is>
      </c>
      <c r="E46" s="4" t="inlineStr">
        <is>
          <t xml:space="preserve"> </t>
        </is>
      </c>
      <c r="F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Expense Recognized in Income State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814</v>
      </c>
      <c r="C4" s="6" t="n">
        <v>3263</v>
      </c>
      <c r="D4" s="6" t="n">
        <v>4230</v>
      </c>
      <c r="E4" s="6" t="n">
        <v>670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45</v>
      </c>
      <c r="C7" s="5" t="n">
        <v>153</v>
      </c>
      <c r="D7" s="5" t="n">
        <v>325</v>
      </c>
      <c r="E7" s="5" t="n">
        <v>23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75</v>
      </c>
      <c r="C10" s="5" t="n">
        <v>376</v>
      </c>
      <c r="D10" s="5" t="n">
        <v>385</v>
      </c>
      <c r="E10" s="5" t="n">
        <v>83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428</v>
      </c>
      <c r="C13" s="5" t="n">
        <v>658</v>
      </c>
      <c r="D13" s="5" t="n">
        <v>858</v>
      </c>
      <c r="E13" s="5" t="n">
        <v>1432</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316</v>
      </c>
      <c r="C16" s="6" t="n">
        <v>2076</v>
      </c>
      <c r="D16" s="6" t="n">
        <v>2662</v>
      </c>
      <c r="E16" s="6" t="n">
        <v>42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6 Months Ended</t>
        </is>
      </c>
      <c r="C1" s="2" t="inlineStr">
        <is>
          <t>12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Outstanding purchase orders due within one year with its outside vendors and suppliers</t>
        </is>
      </c>
      <c r="B4" s="6" t="n">
        <v>69100</v>
      </c>
      <c r="C4" s="4" t="inlineStr">
        <is>
          <t xml:space="preserve"> </t>
        </is>
      </c>
    </row>
    <row r="5">
      <c r="A5" s="4" t="inlineStr">
        <is>
          <t>Payments received in advance of satisfying performance obligations</t>
        </is>
      </c>
      <c r="B5" s="4" t="inlineStr">
        <is>
          <t xml:space="preserve"> </t>
        </is>
      </c>
      <c r="C5" s="6" t="n">
        <v>1060</v>
      </c>
    </row>
    <row r="6">
      <c r="A6" s="4" t="inlineStr">
        <is>
          <t>Revenue recognized</t>
        </is>
      </c>
      <c r="B6" s="5" t="n">
        <v>2754</v>
      </c>
      <c r="C6" s="4" t="inlineStr">
        <is>
          <t xml:space="preserve"> </t>
        </is>
      </c>
    </row>
    <row r="7">
      <c r="A7" s="4" t="inlineStr">
        <is>
          <t>Accounts payable and other accrued liabilities</t>
        </is>
      </c>
      <c r="B7" s="5" t="n">
        <v>1989</v>
      </c>
      <c r="C7" s="5" t="n">
        <v>2057</v>
      </c>
    </row>
    <row r="8">
      <c r="A8" s="4" t="inlineStr">
        <is>
          <t>Lifetime Warranties | Direct-to-Consum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Deferred revenue related to life time warranties</t>
        </is>
      </c>
      <c r="B10" s="6" t="n">
        <v>11621</v>
      </c>
      <c r="C10" s="6" t="n">
        <v>133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hanges in Aggregate Product Warranty Liabilities (Details) - USD ($) $ in Thousand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Product warranty liability at beginning of period</t>
        </is>
      </c>
      <c r="B4" s="6" t="n">
        <v>23478</v>
      </c>
      <c r="C4" s="6" t="n">
        <v>19913</v>
      </c>
    </row>
    <row r="5">
      <c r="A5" s="4" t="inlineStr">
        <is>
          <t>Accruals for warranties issued</t>
        </is>
      </c>
      <c r="B5" s="5" t="n">
        <v>5601</v>
      </c>
      <c r="C5" s="5" t="n">
        <v>9843</v>
      </c>
    </row>
    <row r="6">
      <c r="A6" s="4" t="inlineStr">
        <is>
          <t>Adjustments related to preexisting warranties (including changes in estimates)</t>
        </is>
      </c>
      <c r="B6" s="5" t="n">
        <v>1469</v>
      </c>
      <c r="C6" s="5" t="n">
        <v>5014</v>
      </c>
    </row>
    <row r="7">
      <c r="A7" s="4" t="inlineStr">
        <is>
          <t>Settlements made (in cash or in kind)</t>
        </is>
      </c>
      <c r="B7" s="5" t="n">
        <v>-4892</v>
      </c>
      <c r="C7" s="5" t="n">
        <v>-11292</v>
      </c>
    </row>
    <row r="8">
      <c r="A8" s="4" t="inlineStr">
        <is>
          <t>Product warranty liability at end of period</t>
        </is>
      </c>
      <c r="B8" s="6" t="n">
        <v>25656</v>
      </c>
      <c r="C8" s="6" t="n">
        <v>234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oreign Currency Exchange Contracts and Hedging - Additional Information (Details)</t>
        </is>
      </c>
      <c r="B1" s="2" t="inlineStr">
        <is>
          <t>6 Months Ended</t>
        </is>
      </c>
    </row>
    <row r="2">
      <c r="B2" s="2" t="inlineStr">
        <is>
          <t>Jun. 30, 2024 USD ($) Contract</t>
        </is>
      </c>
      <c r="C2" s="2" t="inlineStr">
        <is>
          <t>Jun. 30, 2023 USD ($) Contract</t>
        </is>
      </c>
    </row>
    <row r="3">
      <c r="A3" s="3" t="inlineStr">
        <is>
          <t>Derivatives Fair Value [Line Items]</t>
        </is>
      </c>
      <c r="B3" s="4" t="inlineStr">
        <is>
          <t xml:space="preserve"> </t>
        </is>
      </c>
      <c r="C3" s="4" t="inlineStr">
        <is>
          <t xml:space="preserve"> </t>
        </is>
      </c>
    </row>
    <row r="4">
      <c r="A4" s="4" t="inlineStr">
        <is>
          <t>Unrealized gain (loss) on derivative | $</t>
        </is>
      </c>
      <c r="B4" s="6" t="n">
        <v>0</v>
      </c>
      <c r="C4" s="6" t="n">
        <v>7000</v>
      </c>
    </row>
    <row r="5">
      <c r="A5" s="4" t="inlineStr">
        <is>
          <t>Number of contract ineffective hedges | Contract</t>
        </is>
      </c>
      <c r="B5" s="5" t="n">
        <v>0</v>
      </c>
      <c r="C5" s="5" t="n">
        <v>0</v>
      </c>
    </row>
    <row r="6">
      <c r="A6" s="4" t="inlineStr">
        <is>
          <t>Number of contract designated hedges | Contract</t>
        </is>
      </c>
      <c r="B6" s="5" t="n">
        <v>0</v>
      </c>
      <c r="C6" s="5" t="n">
        <v>6</v>
      </c>
    </row>
    <row r="7">
      <c r="A7" s="4" t="inlineStr">
        <is>
          <t>Number of contract non-designated hedges | Contract</t>
        </is>
      </c>
      <c r="B7" s="5" t="n">
        <v>3</v>
      </c>
      <c r="C7" s="5" t="n">
        <v>4</v>
      </c>
    </row>
    <row r="8">
      <c r="A8" s="4" t="inlineStr">
        <is>
          <t>Non-Designated Derivativ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contracts notional amounts | $</t>
        </is>
      </c>
      <c r="B10" s="6" t="n">
        <v>38804000</v>
      </c>
      <c r="C10" s="6" t="n">
        <v>31178000</v>
      </c>
    </row>
    <row r="11">
      <c r="A11" s="4" t="inlineStr">
        <is>
          <t>Designated Derivativ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contracts notional amounts | $</t>
        </is>
      </c>
      <c r="B13" s="6" t="n">
        <v>0</v>
      </c>
      <c r="C13" s="6" t="n">
        <v>3219000</v>
      </c>
    </row>
    <row r="14">
      <c r="A14" s="4" t="inlineStr">
        <is>
          <t>Minimum</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contracts expiration period</t>
        </is>
      </c>
      <c r="B16" s="4" t="inlineStr">
        <is>
          <t>1 month</t>
        </is>
      </c>
      <c r="C16" s="4" t="inlineStr">
        <is>
          <t xml:space="preserve"> </t>
        </is>
      </c>
    </row>
    <row r="17">
      <c r="A17" s="4" t="inlineStr">
        <is>
          <t>Maximum</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contracts expiration period</t>
        </is>
      </c>
      <c r="B19" s="4" t="inlineStr">
        <is>
          <t>2 months</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168</v>
      </c>
      <c r="C4" s="6" t="n">
        <v>-3017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0610</v>
      </c>
      <c r="C6" s="5" t="n">
        <v>8394</v>
      </c>
    </row>
    <row r="7">
      <c r="A7" s="4" t="inlineStr">
        <is>
          <t>Loss on rental units and other assets</t>
        </is>
      </c>
      <c r="B7" s="5" t="n">
        <v>2158</v>
      </c>
      <c r="C7" s="5" t="n">
        <v>2138</v>
      </c>
    </row>
    <row r="8">
      <c r="A8" s="4" t="inlineStr">
        <is>
          <t>Gain on sale of former rental assets</t>
        </is>
      </c>
      <c r="B8" s="5" t="n">
        <v>-63</v>
      </c>
      <c r="C8" s="5" t="n">
        <v>-40</v>
      </c>
    </row>
    <row r="9">
      <c r="A9" s="4" t="inlineStr">
        <is>
          <t>Provision for sales revenue returns and doubtful accounts</t>
        </is>
      </c>
      <c r="B9" s="5" t="n">
        <v>4615</v>
      </c>
      <c r="C9" s="5" t="n">
        <v>4488</v>
      </c>
    </row>
    <row r="10">
      <c r="A10" s="4" t="inlineStr">
        <is>
          <t>Provision for inventory losses</t>
        </is>
      </c>
      <c r="B10" s="5" t="n">
        <v>74</v>
      </c>
      <c r="C10" s="5" t="n">
        <v>989</v>
      </c>
    </row>
    <row r="11">
      <c r="A11" s="4" t="inlineStr">
        <is>
          <t>Loss on purchase commitments</t>
        </is>
      </c>
      <c r="B11" s="5" t="n">
        <v>-68</v>
      </c>
      <c r="C11" s="4" t="inlineStr">
        <is>
          <t xml:space="preserve"> </t>
        </is>
      </c>
    </row>
    <row r="12">
      <c r="A12" s="4" t="inlineStr">
        <is>
          <t>Stock-based compensation expense</t>
        </is>
      </c>
      <c r="B12" s="5" t="n">
        <v>4230</v>
      </c>
      <c r="C12" s="5" t="n">
        <v>6705</v>
      </c>
    </row>
    <row r="13">
      <c r="A13" s="4" t="inlineStr">
        <is>
          <t>Deferred income taxes</t>
        </is>
      </c>
      <c r="B13" s="5" t="n">
        <v>-223</v>
      </c>
      <c r="C13" s="4" t="inlineStr">
        <is>
          <t xml:space="preserve"> </t>
        </is>
      </c>
    </row>
    <row r="14">
      <c r="A14" s="4" t="inlineStr">
        <is>
          <t>Change in fair value of earnout liability</t>
        </is>
      </c>
      <c r="B14" s="5" t="n">
        <v>1180</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1405</v>
      </c>
      <c r="C16" s="5" t="n">
        <v>7145</v>
      </c>
    </row>
    <row r="17">
      <c r="A17" s="4" t="inlineStr">
        <is>
          <t>Inventories</t>
        </is>
      </c>
      <c r="B17" s="5" t="n">
        <v>-2731</v>
      </c>
      <c r="C17" s="5" t="n">
        <v>1143</v>
      </c>
    </row>
    <row r="18">
      <c r="A18" s="4" t="inlineStr">
        <is>
          <t>Income tax receivable</t>
        </is>
      </c>
      <c r="B18" s="5" t="n">
        <v>-389</v>
      </c>
      <c r="C18" s="5" t="n">
        <v>-187</v>
      </c>
    </row>
    <row r="19">
      <c r="A19" s="4" t="inlineStr">
        <is>
          <t>Prepaid expenses and other current assets</t>
        </is>
      </c>
      <c r="B19" s="5" t="n">
        <v>1423</v>
      </c>
      <c r="C19" s="5" t="n">
        <v>3813</v>
      </c>
    </row>
    <row r="20">
      <c r="A20" s="4" t="inlineStr">
        <is>
          <t>Operating lease right-of-use asset</t>
        </is>
      </c>
      <c r="B20" s="5" t="n">
        <v>372</v>
      </c>
      <c r="C20" s="5" t="n">
        <v>1391</v>
      </c>
    </row>
    <row r="21">
      <c r="A21" s="4" t="inlineStr">
        <is>
          <t>Other noncurrent assets</t>
        </is>
      </c>
      <c r="B21" s="5" t="n">
        <v>236</v>
      </c>
      <c r="C21" s="5" t="n">
        <v>91</v>
      </c>
    </row>
    <row r="22">
      <c r="A22" s="4" t="inlineStr">
        <is>
          <t>Accounts payable and accrued expenses</t>
        </is>
      </c>
      <c r="B22" s="5" t="n">
        <v>-3350</v>
      </c>
      <c r="C22" s="5" t="n">
        <v>-6456</v>
      </c>
    </row>
    <row r="23">
      <c r="A23" s="4" t="inlineStr">
        <is>
          <t>Accrued payroll</t>
        </is>
      </c>
      <c r="B23" s="5" t="n">
        <v>2703</v>
      </c>
      <c r="C23" s="5" t="n">
        <v>-358</v>
      </c>
    </row>
    <row r="24">
      <c r="A24" s="4" t="inlineStr">
        <is>
          <t>Warranty reserve</t>
        </is>
      </c>
      <c r="B24" s="5" t="n">
        <v>2178</v>
      </c>
      <c r="C24" s="5" t="n">
        <v>1285</v>
      </c>
    </row>
    <row r="25">
      <c r="A25" s="4" t="inlineStr">
        <is>
          <t>Deferred revenue</t>
        </is>
      </c>
      <c r="B25" s="5" t="n">
        <v>-1756</v>
      </c>
      <c r="C25" s="5" t="n">
        <v>-1231</v>
      </c>
    </row>
    <row r="26">
      <c r="A26" s="4" t="inlineStr">
        <is>
          <t>Income tax payable</t>
        </is>
      </c>
      <c r="B26" s="5" t="n">
        <v>-27</v>
      </c>
      <c r="C26" s="4" t="inlineStr">
        <is>
          <t xml:space="preserve"> </t>
        </is>
      </c>
    </row>
    <row r="27">
      <c r="A27" s="4" t="inlineStr">
        <is>
          <t>Operating lease liability</t>
        </is>
      </c>
      <c r="B27" s="5" t="n">
        <v>-469</v>
      </c>
      <c r="C27" s="5" t="n">
        <v>-1406</v>
      </c>
    </row>
    <row r="28">
      <c r="A28" s="4" t="inlineStr">
        <is>
          <t>Net cash provided by (used in) operating activities</t>
        </is>
      </c>
      <c r="B28" s="5" t="n">
        <v>1940</v>
      </c>
      <c r="C28" s="5" t="n">
        <v>-2271</v>
      </c>
    </row>
    <row r="29">
      <c r="A29" s="3" t="inlineStr">
        <is>
          <t>Cash flows from investing activities</t>
        </is>
      </c>
      <c r="B29" s="4" t="inlineStr">
        <is>
          <t xml:space="preserve"> </t>
        </is>
      </c>
      <c r="C29" s="4" t="inlineStr">
        <is>
          <t xml:space="preserve"> </t>
        </is>
      </c>
    </row>
    <row r="30">
      <c r="A30" s="4" t="inlineStr">
        <is>
          <t>Purchases of available-for-sale securities</t>
        </is>
      </c>
      <c r="B30" s="5" t="n">
        <v>-32330</v>
      </c>
      <c r="C30" s="5" t="n">
        <v>-12826</v>
      </c>
    </row>
    <row r="31">
      <c r="A31" s="4" t="inlineStr">
        <is>
          <t>Maturities of available-for-sale securities</t>
        </is>
      </c>
      <c r="B31" s="5" t="n">
        <v>15500</v>
      </c>
      <c r="C31" s="5" t="n">
        <v>10500</v>
      </c>
    </row>
    <row r="32">
      <c r="A32" s="4" t="inlineStr">
        <is>
          <t>Investment in intangible assets</t>
        </is>
      </c>
      <c r="B32" s="5" t="n">
        <v>-2090</v>
      </c>
      <c r="C32" s="5" t="n">
        <v>-494</v>
      </c>
    </row>
    <row r="33">
      <c r="A33" s="4" t="inlineStr">
        <is>
          <t>Investment in property and equipment</t>
        </is>
      </c>
      <c r="B33" s="5" t="n">
        <v>-1360</v>
      </c>
      <c r="C33" s="5" t="n">
        <v>-3116</v>
      </c>
    </row>
    <row r="34">
      <c r="A34" s="4" t="inlineStr">
        <is>
          <t>Production and purchase of rental equipment</t>
        </is>
      </c>
      <c r="B34" s="5" t="n">
        <v>-5651</v>
      </c>
      <c r="C34" s="5" t="n">
        <v>-11810</v>
      </c>
    </row>
    <row r="35">
      <c r="A35" s="4" t="inlineStr">
        <is>
          <t>Proceeds from sale of former assets</t>
        </is>
      </c>
      <c r="B35" s="5" t="n">
        <v>111</v>
      </c>
      <c r="C35" s="5" t="n">
        <v>96</v>
      </c>
    </row>
    <row r="36">
      <c r="A36" s="4" t="inlineStr">
        <is>
          <t>Net cash used in investing activities</t>
        </is>
      </c>
      <c r="B36" s="5" t="n">
        <v>-25820</v>
      </c>
      <c r="C36" s="5" t="n">
        <v>-17650</v>
      </c>
    </row>
    <row r="37">
      <c r="A37" s="3" t="inlineStr">
        <is>
          <t>Cash flows from financing activities</t>
        </is>
      </c>
      <c r="B37" s="4" t="inlineStr">
        <is>
          <t xml:space="preserve"> </t>
        </is>
      </c>
      <c r="C37" s="4" t="inlineStr">
        <is>
          <t xml:space="preserve"> </t>
        </is>
      </c>
    </row>
    <row r="38">
      <c r="A38" s="4" t="inlineStr">
        <is>
          <t>Proceeds from stock options exercised</t>
        </is>
      </c>
      <c r="B38" s="4" t="inlineStr">
        <is>
          <t xml:space="preserve"> </t>
        </is>
      </c>
      <c r="C38" s="5" t="n">
        <v>384</v>
      </c>
    </row>
    <row r="39">
      <c r="A39" s="4" t="inlineStr">
        <is>
          <t>Proceeds from employee stock purchases</t>
        </is>
      </c>
      <c r="B39" s="5" t="n">
        <v>370</v>
      </c>
      <c r="C39" s="5" t="n">
        <v>630</v>
      </c>
    </row>
    <row r="40">
      <c r="A40" s="4" t="inlineStr">
        <is>
          <t>Payment of employment taxes related to release of restricted stock</t>
        </is>
      </c>
      <c r="B40" s="5" t="n">
        <v>-286</v>
      </c>
      <c r="C40" s="5" t="n">
        <v>-488</v>
      </c>
    </row>
    <row r="41">
      <c r="A41" s="4" t="inlineStr">
        <is>
          <t>Net cash provided by financing activities</t>
        </is>
      </c>
      <c r="B41" s="5" t="n">
        <v>84</v>
      </c>
      <c r="C41" s="5" t="n">
        <v>526</v>
      </c>
    </row>
    <row r="42">
      <c r="A42" s="4" t="inlineStr">
        <is>
          <t>Effect of exchange rates on cash</t>
        </is>
      </c>
      <c r="B42" s="5" t="n">
        <v>-217</v>
      </c>
      <c r="C42" s="5" t="n">
        <v>68</v>
      </c>
    </row>
    <row r="43">
      <c r="A43" s="4" t="inlineStr">
        <is>
          <t>Net decrease in cash, cash equivalents and restricted cash</t>
        </is>
      </c>
      <c r="B43" s="5" t="n">
        <v>-24013</v>
      </c>
      <c r="C43" s="5" t="n">
        <v>-19327</v>
      </c>
    </row>
    <row r="44">
      <c r="A44" s="4" t="inlineStr">
        <is>
          <t>Cash, cash equivalents and restricted cash, beginning of period</t>
        </is>
      </c>
      <c r="B44" s="5" t="n">
        <v>125492</v>
      </c>
      <c r="C44" s="5" t="n">
        <v>187014</v>
      </c>
    </row>
    <row r="45">
      <c r="A45" s="4" t="inlineStr">
        <is>
          <t>Cash, cash equivalents and restricted cash, end of period</t>
        </is>
      </c>
      <c r="B45" s="5" t="n">
        <v>101479</v>
      </c>
      <c r="C45" s="5" t="n">
        <v>167687</v>
      </c>
    </row>
    <row r="46">
      <c r="A46" s="3" t="inlineStr">
        <is>
          <t>Supplemental disclosures of cash flow information</t>
        </is>
      </c>
      <c r="B46" s="4" t="inlineStr">
        <is>
          <t xml:space="preserve"> </t>
        </is>
      </c>
      <c r="C46" s="4" t="inlineStr">
        <is>
          <t xml:space="preserve"> </t>
        </is>
      </c>
    </row>
    <row r="47">
      <c r="A47" s="4" t="inlineStr">
        <is>
          <t>Cash paid during the period for income taxes, net of refunds received</t>
        </is>
      </c>
      <c r="B47" s="5" t="n">
        <v>484</v>
      </c>
      <c r="C47" s="5" t="n">
        <v>420</v>
      </c>
    </row>
    <row r="48">
      <c r="A48" s="3" t="inlineStr">
        <is>
          <t>Supplemental disclosure of non-cash transactions</t>
        </is>
      </c>
      <c r="B48" s="4" t="inlineStr">
        <is>
          <t xml:space="preserve"> </t>
        </is>
      </c>
      <c r="C48" s="4" t="inlineStr">
        <is>
          <t xml:space="preserve"> </t>
        </is>
      </c>
    </row>
    <row r="49">
      <c r="A49" s="4" t="inlineStr">
        <is>
          <t>Property and equipment in accounts payable and accrued expenses</t>
        </is>
      </c>
      <c r="B49" s="6" t="n">
        <v>181</v>
      </c>
      <c r="C49" s="6" t="n">
        <v>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Overview</t>
        </is>
      </c>
      <c r="B4" s="4" t="inlineStr">
        <is>
          <t>1. Business overview Inogen, Inc. (Company or Inogen) was incorporated in Delaware on November 27, 2001. The Company is a medical technology business that primarily develops, manufactures, and markets innovative portable oxygen concentrators (POCs) used to deliver supplemental long-term oxygen therapy to patients suffering from chronic respiratory conditions. Traditionally, these patients have relied on stationary oxygen concentrator systems for use in the home and oxygen tanks or cylinders for mobile use, which the Company refers to as the delivery model. The tanks and cylinders must be delivered regularly and have a finite amount of oxygen, which requires patients to plan activities outside of their homes around delivery schedules and a finite oxygen supply. Additionally, patients must attach long cumbersome tubing to their stationary concentrators simply to enable mobility within their homes. The Company's proprietary Inogen One® and Inogen Rove systems concentrate the air around the patient to offer a source of supplemental oxygen anytime, anywhere with a battery and can be plugged into an outlet when at home, in a car, or in a public place with outlets available. The Company's Inogen One systems reduce the patient's reliance on stationary concentrators and scheduled deliveries of tanks with a finite supply of oxygen, thereby improving patient quality of life and fostering mobility. The Company incorporated Inogen Europe Holding B.V., a Dutch limited liability company, on April 13, 2017 . On May 4, 2017, Inogen Europe Holding B.V. acquired all issued and outstanding capital stock of MedSupport Systems B.V. (MedSupport) and began operating under the name Inogen Europe B.V. The Company merged Inogen Europe Holding B.V. and Inogen Europe B.V. on December 28, 2018. Inogen Europe B.V. is the remaining legal entity. Inogen completed the acquisition of New Aera, Inc. (New Aera) on August 9, 2019. On September 14, 2023 , the Company completed the acquisition of all of the issued and outstanding capital stock of Physio-Assist SAS (Physio-Assist) and its wholly-owned subsidiary PhysioAssist Gmb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2. Basis of presentation and summary of significant accounting policies Basis of presentation The consolidated financial statements of the Company have been prepared in accordance with accounting principles generally accepted in the United States of America (U.S. GAAP). The results of operations for the three and six months ended June 30, 2024 shown in this report are not necessarily indicative of results to be expected for the full year ending December 31, 2024. In the opinion of the Company’s management, the information contained herein reflects all adjustments, consisting of only normal recurring adjustments, necessary for a fair presentation of the Company’s results of operations, financial position, cash flows, and stockholders’ equity. Certain footnote disclosures normally included in annual consolidated financial statements prepared in accordance with U.S. GAAP have been condensed or omitted pursuant to Securities and Exchange Commission (SEC) rules and regulations relating to interim financial statements. The accompanying consolidated financial statements should be read in conjunction with the consolidated financial statements and notes thereto contained in the Company’s Annual Report on Form 10-K filed with the SEC on March 1, 2024. Except as further described below, there have been no significant changes in the Company’s accounting policies from those disclosed in its Annual Report on Form 10-K filed with the SEC on March 1, 2024. Basis of consolidation The consolidated financial statements include the accounts of Inogen, Inc. and its wholly owned subsidiaries. All intercompany balances and transactions have been eliminated. Accounting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warranty reserves and expense, determining the stand-alone selling price (SSP) and service period of performance obligations, rental asset valuations and write-downs, accounts receivable allowances for bad debts, returns and adjustments, impairment of goodwill, impairment of long-lived assets, stock-based compensation expense, income taxes, fair value of acquired intangible assets and goodwill, and fair value of earnout liabilities. Actual results could differ from these estimates. Cash, cash equivalents, marketable securities and restricted cash The Company considers all short-term highly liquid investments with a maturity of three months or less to be cash equivalents. Restricted cash and cash equivalents are considered to be legally restricted as to withdrawal or usage. The Company's restricted cash is a legally restricted deposit held as a compensating balance against its corporate credit card balances. The Company’s marketable debt securities are classified and accounted for as available-for-sale. Cash equivalents are recorded at cost plus accrued interest, which is considered adjusted cost, and approximates fair value. Marketable debt securities are included in cash equivalents and marketable securities based on the maturity date of the security. The Company considers investments with maturities greater than three months, but less than one year, to be marketable securities. Investments are reported at fair value with realized and unrealized gains or losses reported in other income (expense), net. The Company reviews its investments to identify and evaluate investments that have an indication of possible impairment.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Expected credit losses are declines in fair value that are not expected to recover and are charged to other income (expense), ne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5:06Z</dcterms:created>
  <dcterms:modified xmlns:dcterms="http://purl.org/dc/terms/" xmlns:xsi="http://www.w3.org/2001/XMLSchema-instance" xsi:type="dcterms:W3CDTF">2024-08-07T20:05:06Z</dcterms:modified>
</cp:coreProperties>
</file>